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Commitments and Contingencies" sheetId="9" state="visible" r:id="rId9"/>
    <sheet xmlns:r="http://schemas.openxmlformats.org/officeDocument/2006/relationships" name="Net Income (Loss) Per Share"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Financings" sheetId="15" state="visible" r:id="rId15"/>
    <sheet xmlns:r="http://schemas.openxmlformats.org/officeDocument/2006/relationships" name="Summary of Significant Accoun16" sheetId="16" state="visible" r:id="rId16"/>
    <sheet xmlns:r="http://schemas.openxmlformats.org/officeDocument/2006/relationships" name="Fair Value of Financial Instr17" sheetId="17" state="visible" r:id="rId17"/>
    <sheet xmlns:r="http://schemas.openxmlformats.org/officeDocument/2006/relationships" name="Net Income (Loss) Per Share (Ta" sheetId="18" state="visible" r:id="rId18"/>
    <sheet xmlns:r="http://schemas.openxmlformats.org/officeDocument/2006/relationships" name="Stock-based Compensation (Table" sheetId="19" state="visible" r:id="rId19"/>
    <sheet xmlns:r="http://schemas.openxmlformats.org/officeDocument/2006/relationships" name="Long-term Debt (Tables)" sheetId="20" state="visible" r:id="rId20"/>
    <sheet xmlns:r="http://schemas.openxmlformats.org/officeDocument/2006/relationships" name="Derivatives (Tables)"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Commitments and Contingencies -" sheetId="25" state="visible" r:id="rId25"/>
    <sheet xmlns:r="http://schemas.openxmlformats.org/officeDocument/2006/relationships" name="Net Income (Loss) Per Share - S" sheetId="26" state="visible" r:id="rId26"/>
    <sheet xmlns:r="http://schemas.openxmlformats.org/officeDocument/2006/relationships" name="Net Income (Loss) Per Share - A" sheetId="27" state="visible" r:id="rId27"/>
    <sheet xmlns:r="http://schemas.openxmlformats.org/officeDocument/2006/relationships" name="Net Income (Loss) Per Share -28" sheetId="28" state="visible" r:id="rId28"/>
    <sheet xmlns:r="http://schemas.openxmlformats.org/officeDocument/2006/relationships" name="Income Taxes - Additional Infor"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Su32" sheetId="32" state="visible" r:id="rId32"/>
    <sheet xmlns:r="http://schemas.openxmlformats.org/officeDocument/2006/relationships" name="Long-term Debt - Schedule of Lo" sheetId="33" state="visible" r:id="rId33"/>
    <sheet xmlns:r="http://schemas.openxmlformats.org/officeDocument/2006/relationships" name="Long-term Debt - Loan Facility " sheetId="34" state="visible" r:id="rId34"/>
    <sheet xmlns:r="http://schemas.openxmlformats.org/officeDocument/2006/relationships" name="Derivatives - Summary of Fair V" sheetId="35" state="visible" r:id="rId35"/>
    <sheet xmlns:r="http://schemas.openxmlformats.org/officeDocument/2006/relationships" name="Financings - Additional Informa" sheetId="36" state="visible" r:id="rId36"/>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7</t>
  </si>
  <si>
    <t>Aug. 01, 2017</t>
  </si>
  <si>
    <t>Document And Entity Information [Abstract]</t>
  </si>
  <si>
    <t>Entity Registrant Name</t>
  </si>
  <si>
    <t>Albireo Pharma, Inc.</t>
  </si>
  <si>
    <t>Entity Central Index Key</t>
  </si>
  <si>
    <t>Amendment Flag</t>
  </si>
  <si>
    <t>false</t>
  </si>
  <si>
    <t>Current Fiscal Year End Date</t>
  </si>
  <si>
    <t>--12-31</t>
  </si>
  <si>
    <t>Document Type</t>
  </si>
  <si>
    <t>10-Q</t>
  </si>
  <si>
    <t>Document Period End Date</t>
  </si>
  <si>
    <t>Jun. 30,
		2017</t>
  </si>
  <si>
    <t>Document Fiscal Year Focus</t>
  </si>
  <si>
    <t>Document Fiscal Period Focus</t>
  </si>
  <si>
    <t>Q2</t>
  </si>
  <si>
    <t>Trading Symbol</t>
  </si>
  <si>
    <t>ALBO</t>
  </si>
  <si>
    <t>Entity Filer Category</t>
  </si>
  <si>
    <t>Smaller Reporting Company</t>
  </si>
  <si>
    <t>Entity Common Stock, Shares Outstanding</t>
  </si>
  <si>
    <t>Condensed Consolidated Balance Sheets (Unaudited) - USD ($) $ in Thousands</t>
  </si>
  <si>
    <t>Dec. 31, 2016</t>
  </si>
  <si>
    <t>Current assets:</t>
  </si>
  <si>
    <t>Cash and cash equivalents</t>
  </si>
  <si>
    <t>Trade receivables</t>
  </si>
  <si>
    <t>Prepaid expenses and other assets</t>
  </si>
  <si>
    <t>Other receivables</t>
  </si>
  <si>
    <t>Total current assets</t>
  </si>
  <si>
    <t>Property and equipment, net</t>
  </si>
  <si>
    <t>Intangible assets</t>
  </si>
  <si>
    <t>Goodwill</t>
  </si>
  <si>
    <t>Other noncurrent assets</t>
  </si>
  <si>
    <t>Total assets</t>
  </si>
  <si>
    <t>Current liabilities:</t>
  </si>
  <si>
    <t>Trade payables</t>
  </si>
  <si>
    <t>Accrued expenses</t>
  </si>
  <si>
    <t>Long-term debt, current portion</t>
  </si>
  <si>
    <t>Warrant liability</t>
  </si>
  <si>
    <t>Other liabilities</t>
  </si>
  <si>
    <t>Total current liabilities</t>
  </si>
  <si>
    <t>Long-term liabilities</t>
  </si>
  <si>
    <t>Total liabilities</t>
  </si>
  <si>
    <t>Stockholders' Equity:</t>
  </si>
  <si>
    <t>Common stock, $0.01 par value per share — 30,000,000 authorized at June 30, 2017 and 200,000,000 authorized at December 31, 2016; 8,859,141 and 6,292,644 issued and outstanding at June 30, 2017 and December 31, 2016, respectively</t>
  </si>
  <si>
    <t>Additional paid in capital</t>
  </si>
  <si>
    <t>Accumulated other comprehensive income</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6</t>
  </si>
  <si>
    <t>Income Statement [Abstract]</t>
  </si>
  <si>
    <t>Revenue</t>
  </si>
  <si>
    <t>Operating expenses:</t>
  </si>
  <si>
    <t>Research and development</t>
  </si>
  <si>
    <t>General and administrative</t>
  </si>
  <si>
    <t>Other (income) expense, net</t>
  </si>
  <si>
    <t>Total operating expenses</t>
  </si>
  <si>
    <t>Operating income (loss)</t>
  </si>
  <si>
    <t>Interest expense, net</t>
  </si>
  <si>
    <t>Non-operating income, net</t>
  </si>
  <si>
    <t>Net income (loss) before income taxes</t>
  </si>
  <si>
    <t>Income tax</t>
  </si>
  <si>
    <t>Net income (loss)</t>
  </si>
  <si>
    <t>Net income (loss) per share - basic</t>
  </si>
  <si>
    <t>Net income (loss) per share - diluted</t>
  </si>
  <si>
    <t>Weighted average shares outstanding - basic</t>
  </si>
  <si>
    <t>Weighted average shares outstanding - diluted</t>
  </si>
  <si>
    <t>Condensed Consolidated Statements of Comprehensive Income (Loss) (Unaudited) - USD ($) $ in Thousands</t>
  </si>
  <si>
    <t>Statement Of Income And Comprehensive Income [Abstract]</t>
  </si>
  <si>
    <t>Other comprehensive income (loss):</t>
  </si>
  <si>
    <t>Foreign currency translation adjustment</t>
  </si>
  <si>
    <t>Total other comprehensive income (loss)</t>
  </si>
  <si>
    <t>Total comprehensive income (loss)</t>
  </si>
  <si>
    <t>Condensed Consolidated Statements of Cash Flows (Unaudited) - USD ($)</t>
  </si>
  <si>
    <t>Cash flows from operating activities:</t>
  </si>
  <si>
    <t>Net loss</t>
  </si>
  <si>
    <t>Adjustments to reconcile net loss to net cash used in operating activities:</t>
  </si>
  <si>
    <t>Accretion of debt discount and amortization of issuance costs</t>
  </si>
  <si>
    <t>Depreciation and amortization</t>
  </si>
  <si>
    <t>Change in fair value of financial instruments</t>
  </si>
  <si>
    <t>Stock-based compensation expense</t>
  </si>
  <si>
    <t>Changes in operating assets and liabilities:</t>
  </si>
  <si>
    <t>Prepaid expenses and other current assets</t>
  </si>
  <si>
    <t>Other liabilities and long-term liabilities</t>
  </si>
  <si>
    <t>Other noncurrent liabilities</t>
  </si>
  <si>
    <t>Net cash provided by (used in) operating activities</t>
  </si>
  <si>
    <t>Cash flows from investing activities:</t>
  </si>
  <si>
    <t>Purchase of property, plant and equipment</t>
  </si>
  <si>
    <t>Net cash used in investing activities</t>
  </si>
  <si>
    <t>Cash flows from financing activities:</t>
  </si>
  <si>
    <t>Proceeds from issuance of stock</t>
  </si>
  <si>
    <t>Proceeds from issuance of warrants, net of issuance costs</t>
  </si>
  <si>
    <t>Exercise of stock options</t>
  </si>
  <si>
    <t>Payments of principal on borrowings</t>
  </si>
  <si>
    <t>Net cash provided by (used in) financing activities</t>
  </si>
  <si>
    <t>Effect of exchange rate changes on cash and cash equivalents</t>
  </si>
  <si>
    <t>Net increase in cash and cash equivalents</t>
  </si>
  <si>
    <t>Cash and cash equivalents—beginning of period</t>
  </si>
  <si>
    <t>Cash and cash equivalents—end of period</t>
  </si>
  <si>
    <t>Supplemental disclosures of cash flow information:</t>
  </si>
  <si>
    <t>Cash paid for interest</t>
  </si>
  <si>
    <t>Ordinary A Shares</t>
  </si>
  <si>
    <t>Kreos</t>
  </si>
  <si>
    <t>Shares issued upon cashless exercise of Kreos warrants</t>
  </si>
  <si>
    <t>Summary of Significant Accounting Policies and Basis of Presentation</t>
  </si>
  <si>
    <t>Accounting Policies [Abstract]</t>
  </si>
  <si>
    <t>1. Summary of significant accounting policies and basis of presentation Organization and Share Exchange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one Phase 3 product candidate, one Phase 2 product candidate and a third product candidate for which an application for regulatory approval has been filed in Japan. A4250, the Company’s lead product candidate, is in development initially for the treatment of patients with progressive familial intrahepatic cholestasis (PFIC), a rare, life-threatening genetic disorder affecting young children. Prior to November 3, 2016, Parent’s name was Biodel Inc. (Biodel). On that date, Biodel effected a 1-for-30 reverse stock split of its common stock (Reverse Stock Split) and completed a share exchange transaction with Albireo Limited, a limited company domiciled in London, United Kingdom, in accordance with the terms of an Amended and Restated Share Exchange Agreement, dated as of July 13, 2016, by and among Biodel, Albireo Limited and the shareholders and noteholders of Albireo Limited (the Agreement). Pursuant to the Agreement, each holder of shares or notes convertible into shares of Albireo Limited received newly issued shares of Biodel common stock and Albireo Limited became a wholly owned subsidiary of Biodel (the Transaction). Following completion of the Transaction, the business of Albireo Limited became the business of Parent and Parent changed its name to Albireo Pharma, Inc. For accounting purposes, the Transaction was treated as a “reverse acquisition” and Albireo Limited was considered the accounting acquirer. Accordingly, with respect to periods prior to completion of the Transaction, the accompanying Condensed Consolidated Financial Statements reflect the historical results of Albireo Limited and its direct and indirect subsidiaries and do not include the historical results of Biodel prior to completion of the Transaction. All share and per share information for periods prior to completion of the Transaction has been retroactively adjusted to reflect the exchange of shares in the Transaction based on an exchange ratio of 0.06999 and, where applicable, the Reverse Stock Split. Basis of presentation The accompanying unaudited Condensed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Parent’s Annual Report on Form 10-K for the fiscal year ended December 31, 2016. In the opinion of management, all adjustments (including normal recurring accruals) considered necessary for fair presentation have been included in the Condensed Consolidated Financial Statements. The results of operations for the three and six months ended June 30, 2017 are not necessarily indicative of the results that may be expected for the full fiscal year, any other interim period or any future fiscal year. Any reference in these notes to applicable guidance is meant to refer to the authoritative GAAP as found in the Accounting Standards Codification (ASC) and Accounting Standards Update (ASU) of the Financial Accounting Standards Board (FASB). Any reference in these Condensed Consolidated Financial Statements to common stock or options or warrants to purchase shares of common stock of the Company means the common stock or options or warrants to purchase shares of common stock of Parent. Any reference in these Condensed Consolidated Financial Statements to common stock means, for periods prior to November 3, 2016, Ordinary shares of Albireo Limited. The Company has reclassified certain amounts in the Condensed Consolidated Balance Sheet as of December 31, 2016 from Advances from licensees and from Warrant liability to Other liabilities to conform to the current year presentation. Error corrections In fiscal 2016, the Company under recognized stock-based compensation expense by $788,000. The understatement of stock-based compensation expense was attributable to the use of an incorrect service period, and related period of expense recognition, for certain stock option awards. This understatement was identified during the first quarter of 2017 and the Company attempted to correct the prior period error at that time. In seeking to correct the prior period understatement in the first quarter of 2017, the Company made clerical errors that resulted in the failure to recognize the additional $788,000 of stock-based compensation expense as intended, the incorrect recognition of $788,000 of other comprehensive loss related to foreign currency translation adjustment, the understatement of cash used in operating activities by $788,000 and the incorrect reporting of the effect of foreign exchange changes on cash and cash equivalents as a decrease of $375,000 rather than as an increase of $413,000. In the preparation of its unaudited interim financial statements for the second quarter of 2017, the Company detected the clerical errors made in the first quarter of 2017 and corrected the accounting. As a result, there is $788,000 of additional stock-based compensation expense included in general and administrative expenses for the three and six month periods ended June 30, 2017, as well as an additional $788,000 of other comprehensive income for the three months ended June 30, 2017. The Company determined that the errors and subsequent corrections recorded for the second quarter ended June 30, 2017 are not material to its financial statements for any prior period and does not expect the corrections to be material to its financial statements for the year ending December 31, 2017. Principles of consolidation The accompanying Condensed Consolidated Financial Statements include the accounts of Parent and its direct or indirect wholly owned subsidiaries, Albireo Limited, Albireo AB, Elobix AB, Albireo, Inc and, for periods following completion of the Transaction, Biodel UK Limited. All intercompany balances and transactions have been eliminated in consolidation. 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nd Albireo, Inc. is the U.S. Dollar (USD), the functional currency for Albireo Limited, Elobix AB and Biodel UK Limited is the Euro, and the functional currency for Albireo AB is the Swedish Krona (SEK). The Company consolidates its financial statements in USD.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translation at period-end exchange rates of monetary assets and liabilities denominated in foreign currencies are recognized within Other (income) expense, net in the Condensed Consolidated Statements of Operations. The results and financial position of the Company and its subsidiaries that have a functional currency different from the presentation currency are translated into the presentation currency as follows:
a.
assets and liabilities presented are translated at the closing exchange rate as of June 30, 2017 and December 31, 2016;
b.
income and expenses for each statement of comprehensive income (loss) are translated at the average exchange rate for the applicable period;
c.
significant transactions use the closing exchange rate on the date of the transaction; and
d.
all resulting exchange differences arising from such translation are recognized directly in other comprehensive income (loss) and presented as a separate component of equity. 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warrant liability estimated at fair value. Actual results could materially differ from these estimates. 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 Revenue recognition Revenue is generated from the receipt of upfront or license fees, milestone payments and payments for pharmaceutical ingredient or related procurement services that are made pursuant to out-licensing or related supply agreements. Where an out-licensing arrangement of the Company involves the provision of multiple elements that may contain different remuneration arrangements such as upfront payments, milestone payments or product sales, the arrangement is assessed to determine whether separate delivery of the individual elements of such arrangement comprises more than one unit of accounting. The delivered elements are separated if (a) they have value to the licensee on a stand-alone basis, (b) there is objective and reliable evidence of the fair value of the undelivered element(s) and (c) if the arrangement includes a general right of return relative to the delivered element(s), delivery or performance of the undelivered element(s) is considered probable and is substantially in the control of the Company. Allocation of revenue to the different elements that require separate accounting is based on the separate selling prices determined for each component, and total consideration is then allocated pro rata across the components of the arrangement. If separate selling prices are not available, the Company will use its best estimate of such selling prices, consistent with the overall pricing strategy and relevant market factors. The Company has determined that each element of its out-licensing agreements is a separate and distinct unit of accounting, and, as such, the fair value of each element has been subscribed and recognized as follows:
•
Nonrefundable upfront payments received from the Company’s out-licensing agreements relating to technical expertise and intellectual property are recognized in income if all rights relating to the intellectual property and all obligations resulting from them have been relinquished under the contract terms and the Company has no continuing material obligation to perform under the agreement. However, if rights to the intellectual property continue to exist or obligations resulting from them have yet to be fulfilled, the payments received would be deferred until all rights and obligations have been fulfilled.
•
Nonrefundable payments that are linked to the achievement of significant and substantive development or regulatory milestones in the research and development process are recognized as revenue upon the achievement of the specified milestone.
•
Revenue and costs associated with procurement services associated with pharmaceutical ingredients are recognized net in revenue when title and risk of loss of the pharmaceutical ingredients have passed to the licensee as the Company is not the primary obligor, and revenue and costs associated with related procurement services are recognized net in revenue when the Company is contractually bound. As of June 30, 2017, the Company had a license agreement with EA Pharma Co., Ltd. (EA Pharma, formerly Ajinomoto Pharmaceuticals Co., Ltd.), entered into in 2012, to develop a select product candidate (elobixibat) for registration and subsequent commercialization in select markets. The Company satisfied its material performance obligations under the agreement in 2012, upon the delivery of technical expertise and intellectual property rights to EA Pharma. Payments resulting from pharmaceutical ingredient or related procurement services are recognized as revenue as the activities are performed and are presented on a net basis. Revenue is recorded on a net basis becaus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A) commensurate with either the Company’s performance to achieve the milestone or the enhancement of value of the item delivered as a result of a specific outcome resulting from the Company’s performance to achieve the milestone, (B) related solely to past performance and (C)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mpany has evaluated each milestone specified under its license agreement with EA Pharma and determined the milestone to be substantive. Under the terms of the license agreement with EA Pharma, the Company was eligible as of June 30, 2017 to receive up to approximately (a) €13.3 million ($15.2 million based on the Euro to USD exchange rate as of June 30, 2017) if specified regulatory events are achieved for elobixibat in Japan and (b) ¥3.5 billion ($31.1 million based on the Japanese Yen to USD exchange rate as of June 30, 2017) if specified sales milestones are achieved for elobixibat in EA Pharma’s licensed territory following regulatory approval in any country in EA Pharma’s licensed territory. The likelihood that the Company will achieve any particular milestone event with respect to elobixibat in any particular period, or at all, is uncertain, and the Company may not earn any future milestone payment with respect to elobixibat in any particular period, or ever. In addition, the Company is eligible to receive stepped royalties beginning in the high single digits on any future elobixibat product sales. The Company will recognize royalty revenue in the period of sale of elobixibat, based on the underlying contract terms, provided that the reported sales are reliably measurable and the Company has no remaining performance obligations, assuming all other revenue recognition criteria are met.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Recently adopted accounting pronouncements In March 2016, the FASB issued ASU No. 2016-09, “ Compensation—Stock Compensation (Topic 718): Improvements to Employee Share-Based Payment Accounting Accounting pronouncements issued but not yet adopted In May 2014, the FASB issued ASU No. 2014-09, “ Revenue from Contracts with Customers: (Topic 606) Revenue Recognition Property, Plant, and Equipment Intangibles-Goodwill and Other consolidated In February 2016, the FASB issued ASU 2016-02, “ Leases (Topic 842) In September 2016, the FASB issued ASU 2016-15, “ Statement of Cash Flows (Topic 230): Classification of Certain Cash Receipts and Cash Payments (a consensus of the Emerging Issues Task Force)</t>
  </si>
  <si>
    <t>Fair Value of Financial Instruments</t>
  </si>
  <si>
    <t>Fair Value Disclosures [Abstract]</t>
  </si>
  <si>
    <t xml:space="preserve">2. Fair value of financial instruments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Level 2—Observable inputs such as quoted prices for similar Level 3—Unobservable inputs that reflect the reporting entity’s estimate of assumptions that market participants would use in pricing the asset or liability. The following tables present the fair values for the Company’s financial instruments as well as the input levels used to determine these fair values as of June 30, 2017 and December 31, 2016. The Company values its current assets, which include trade and other receivables, and liabilities, which include trade payables, at historical cost, which approximates fair value. The estimated fair value of the Loan Facility (see Note 7) was $1.9 million as of June 30, 2017. The Company used the income approach to value the Loan Facility.
Total Carrying Value on the Condensed Consolidated Balance Sheet
Fair Value Measurements
Fair Value Level
June 30, 2017
December 31, 2016
June 30, 2017
December 31, 2016
(in thousands)
Financial Instruments Recorded at Fair Value on a Recurring Basis
Current liabilities:
Warrant liability
3
$
—
$
844
$
—
$
844
On December 17, 2014, the Company (in particular, Albireo Limited) executed a convertible loan instrument, which provided 1,251,000 €1.00 ($1.12) unsecured convertible loan notes (2014 Convertible Loans), denominated in Euros, and was subsequently amended on October 1, 2015. On October 1, 2015, the Company executed a convertible loan instrument which provided 5,000,000 $1.00 unsecured convertible loan notes (the 2015 Convertible Loans), denominated in USD. The valuation methods used to value the 2014 Convertible Loans, the 2015 Convertible Loans and their respective associated derivative liabilities were the income approach and the Monte Carlo simulation analysis. The fair value of the 2014 Convertible Loans increased by $25,000 and $17,000 for the three and six months ended June 30, 2016, respectively. The fair value of the 2015 Convertible Loans increased by $222,000 and $127,000 for the three and six months ended June 30, 2016, respectively. Immediately prior to completion of the Transaction on November 3, 2016, the conversion rights for the 2014 Convertible Loans and the 2015 Convertible Loans were exercised. There were no transfers from one Level to another Level during the periods reported. Warrants In connection with the Loan Facility, the Company issued to Kreos Capital IV (Expert Fund) Limited (Kreos Capital) detachable warrants with a right to acquire shares at €720,000 (the Warrants). The Company recognized the Warrants at fair value at the time of execution of the Loan Facility and remeasured their fair value on a recurring basis thereafter. In connection with the Transaction, the Warrants were replaced with warrants to purchase 67,271 shares of the Company’s common stock at an exercise price of $11.78 per share (the Replacement Kreos Warrants). The exchange was accounted for as a modification whereby the fair value of the Replacement Kreos Warrants was compared to the fair value of the Warrants immediately before the terms were modified, measured based on the market price of the common stock of the Company and other pertinent factors on the date of the modification. On May 10, 2017, Kreos Capital notified the Company of its intent to exercise the Replacement Kreos Warrants on a “cashless” basis. In conjunction with the exercise, the Company remeasured the fair value of the Replacement Kreos Warrants to be $618,000 immediately prior to the exercise. The number of shares of the Company’s common stock issued in the cashless exercise, 29,831 shares, was determined by a formula specified in the warrant document. The existing liability of the fair value at date of exercise was reclassified to Additional paid in capital. The fair value of the Replacement Kreos Warrants decreased by $584,000 and $226,000 for the three and six months ended June 30, 2017, respectively. The fair value of the Warrants decreased by $956,000 and $765,000 for the three and six months ended June 30, 2016, respectively. See Note 7 for a further description of the Loan Facility, Warrants and Replacement Kreos Warrants. </t>
  </si>
  <si>
    <t>Commitments and Contingencies</t>
  </si>
  <si>
    <t>Commitments And Contingencies Disclosure [Abstract]</t>
  </si>
  <si>
    <t>3. Commitments and contingencies Operating lease commitments Parent is a party to an Office Lease Agreement with SHIGO 10 PO Owner LLC for approximately 5,116 rentable square feet in the building located at 10 Post Office Square, Boston, Massachusetts, which serves as Parent’s executive offices. The initial term of the lease is 62 months beginning on March 1, 2017. Parent has the option to extend the lease one time for an additional 5-year period. Following an initial two-month rent abatement period, Parent is obligated to make monthly rent payments in an amount beginning at $20,997 and escalating by approximately 2% annually for the term of the lease. In addition, Parent is responsible under the lease for specified costs and charges, including certain operating expenses, utilities, taxes and insurance. Albireo AB is a party to a 36-month building lease for approximately 5,113 square feet of office space in Gothenburg, Sweden. The current quarterly payment under the lease is SEK 318,197 ($35,907 based on the SEK to USD exchange rate as of June 30, 2017) and subject to change based on applicable taxes and otherwise to increase based on changes in the Swedish Consumer Price Index (CPI). The current term of the lease expires in November 2019, but renews automatically thereafter for consecutive three-year terms unless notice of nonrenewal is given by either party at least nine months prior to the end of the then-current term, subject to Albireo AB’s right to terminate the lease at any time upon six months’ notice. As of June 30, 2017, future minimum commitments under facility operating leases were $1,339,000. Rent expense recognized under the Company’s operating leases was $185,000 and $54,000 for the six months ended June 30, 2017 and 2016, respectively. Agreements with CROs As of June 30, 2017, the Company had various agreements with CROs for the conduct of specified research and development activities and, based on the terms of the respective agreements, may be required to make future payments of up to $6.0 million upon the completion of contracted work. Other Commitments In connection with the spin-off of Albireo Limited from AstraZeneca in 2008 and associated transfer agreements, the Company became party to an assignment agreement between AstraZeneca and a named inventor on a patent related to elobixibat. In connection with this agreement, upon the initial launch of a pharmaceutical product that constitutes an IBAT inhibitor in specified countries, the inventor is entitled to a one-time “launch fee” payment of SEK 4.0 million ($473,000, based on the SEK to USD exchange rate as of June 30, 2017).</t>
  </si>
  <si>
    <t>Net Income (Loss) Per Share</t>
  </si>
  <si>
    <t>Earnings Per Share [Abstract]</t>
  </si>
  <si>
    <t>4. Net income (loss) per share Basic net income (loss) per share, or Basic EPS, is calculated by dividing the net income (loss) by the weighted average number of shares of common stock outstanding. Diluted net income (loss) per share, or Diluted EPS, is calculated by dividing the net income (loss) by the weighted-average number of shares of common stock plus, in the case of dilutive net income per share, dilutive common stock equivalents outstanding. The following table sets forth the computation of Basic EPS and Diluted EPS (in thousands, except for share and per share data):
Three Months Ended June 30,
Six Months Ended June 30,
2017
2016
2017
2016
Basic EPS:
Numerator
Net income (loss)
$
(6,176
)
$
2,139
$
(12,847
)
$
(1,100
)
Net income (loss)
$
(6,176
)
$
2,139
$
(12,847
)
$
(1,100
)
Denominator
Weighted average number of shares
7,171,610
288,427
6,734,555
277,120
Number of shares used for Basic EPS computation
7,171,610
288,427
6,734,555
277,120
Basic EPS
$
(0.86
)
$
7.42
$
(1.91
)
$
(3.97
)
Diluted EPS:
Numerator
Net income (loss)
$
(6,176
)
$
2,139
$
(12,847
)
$
(1,100
)
Net income (loss)
$
(6,176
)
$
2,139
$
(12,847
)
$
(1,100
)
Denominator
Weighted average number of shares
7,171,610
288,427
6,734,555
277,120
Conversion of convertible preferred shares
—
2,754,386
—
—
Weighted average effect of dilutive securities:
Warrants to purchase common stock
—
58,302
—
—
Number of shares used for Diluted EPS computation
7,171,610
3,101,115
6,734,555
277,120
Diluted EPS
$
(0.86
)
$
0.69
$
(1.91
)
$
(3.97
) As described in Note 1, “Organization and Share Exchange,” the share and per share information as of and for the period ended June 30, 2016 has been retroactively adjusted to reflect the exchange of shares in the Transaction based on an exchange ratio of 0.06999 and does not include the historical results of Biodel. The following outstanding common stock equivalents were excluded from the computation of Diluted EPS for the three months ended June 30, 2017 and 2016 and the six months ended June 30, 2017 and 2016 because including them would have been anti-dilutive:
For the Three Months Ended June 30,
For the Six Months Ended June 30,
2017
2016
2017
2016
Convertible preference shares (on an as-converted basis)
—
—
—
2,754,386
Warrants to purchase convertible preference shares (on an as-converted basis)
—
56,637
—
53,549
Options to purchase common stock
767,662
151,370
767,662
76,517</t>
  </si>
  <si>
    <t>Income Taxes</t>
  </si>
  <si>
    <t>Income Tax Disclosure [Abstract]</t>
  </si>
  <si>
    <t>Income taxes</t>
  </si>
  <si>
    <t>5. Income taxes The Company did not record a tax provision or benefit for either the three or six months ended June 30, 2017 or June 30, 2016. The Company has continued to maintain a full valuation allowance against its net deferred tax assets. The Company has had an overall net operating loss position since its inception. The Company had approximately $53.3 million in valuation allowances recorded against its deferred tax assets as of both June 30, 2017 and December 31, 2016. The Company’s 2015 federal tax return, in respect of its predecessor (Biodel), is under examination.</t>
  </si>
  <si>
    <t>Stock-based Compensation</t>
  </si>
  <si>
    <t>Disclosure Of Compensation Related Costs Sharebased Payments [Abstract]</t>
  </si>
  <si>
    <t>6. Stock-based Compensation On November 3, 2016, the Albireo Pharma, Inc. 2016 Equity Incentive Plan (the 2016 Equity Plan) was approved by the Company’s stockholders. The 2016 Equity Plan replaced Biodel’s 2010 Stock Incentive Plan, as amended (the 2010 Plan), in connection with completion of the Transaction. The 2016 Equity Plan authorized the issuance of up to 635,000 shares, plus up to 249,059 shares issued if awards outstanding under the 2010 Plan were cancelled, forfeited or expired on or after the Transaction. All stock options outstanding under the 2010 Plan remain in full force and effect pursuant to their terms and the terms of the 2010 Plan. The 2016 Equity Plan is structured to comply with the requirements imposed by Section 162 (m) of the Internal Revenue Code of 1986, as amended, and related regulations. Prior to completion of the Transaction, Albireo Limited adopted a share option plan on March 18, 2016, providing for the grant of share options to employees, consultants, officers and directors of Albireo Limited or its subsidiaries (the Pre-Transaction Plan). The Pre-Transaction Plan was amended by Albireo Limited on April 18, 2016. Pursuant to the terms of the Pre-Transaction Plan and prior to completion of the Transaction, Albireo Limited issued or granted options to purchase 246,666 Ordinary A shares. These options were classified as a liability on the basis that they were granted in a currency other than the functional currency of the employing entity of the recipients and were subject to revaluation until exercised or forfeited. The options were replaced with options to purchase shares of the Company’s common stock in conjunction with the Transaction. The replacement was accounted for as a modification whereby the fair value of the replacement awards was compared to the fair value of the original award immediately before the terms were modified, measured based on the market price of the common stock of Biodel and other pertinent factors on the date of the modification. The options were then classified as equity awards with the liability reclassified to Additional paid in capital. The Company’s employment agreements with certain of its executives provide that, upon a change of control as defined, all of the then outstanding unvested options and any other rights to purchase Company shares will become fully vested and exercisable and any vesting-like restrictions will lapse in full, unless earlier vesting is provided for in the applicable program under which such option or other right to purchase Company shares was granted or under applicable law. The Transaction was not a change of control under the employment agreements. The Company recognized stock-based compensation expense for employees of $1,439,000 and $55,000 for the three months ended June 30, 2017 and 2016, respectively, and $2,051,000 and $55,000 for the six months ended June 30, 2017 and 2016, respectively. A summary of the outstanding stock options as of June 30, 2017 is as follows:
Stock Options Outstanding
Number of Shares
Weighted Average Exercise Price Per Share
Weighted Average Remaining Contractual Term (Years)
Aggregate Intrinsic Value (in thousands)
Outstanding—December 31, 2016
694,869
$
26.71
7.35
$
6,435
Granted
249,900
$
19.21
—
$
—
Expirations
(48,680
)
$
175.10
—
$
—
Exercises
(6,666
)
$
9.00
—
$
—
Outstanding—June 30, 2017
889,423
$
16.62
8.59
$
9,951
Exercisable—June 30, 2017
277,292
$
21.55
7.00
$
6,325
Vested or expected to vest at—June 30, 2017
870,001
$
16.96
8.59
$
9,570
Aggregate intrinsic value represents the difference between the estimated fair value of the underlying common stock and the exercise price of outstanding, in-the-money options. Options to purchase 19,422 shares of common stock are performance based and vest upon the date the Company files a drug approval application for its product candidate A4250 for any orphan indication, if such filing occurs prior to a specified date. This unvested performance-based option is excluded from the vested or expected to vest balance as of June 30, 2017. As of June 30, 2017, the total unrecognized compensation expense related to unvested options was $7.4 million, which the Company expects to recognize over a weighted average vesting period of 2.4 years. In determining the estimated fair value of the stock-based awards, the Company uses the Black-Scholes option pricing model and assumptions discussed below. Each of these inputs is subjective and generally requires significant judgment to determine. The fair value of stock option awards granted during the three and six months ended June 30, 2017, was estimated with the following assumptions:
Three Months Ended June 30, 2017
Six Months Ended June 30, 2017
Price per share of common stock
$17.05-$23.82
$17.05-$23.82
Expected term (in years)
5.2-6.7
5.2-6.7
Risk-free interest rate
1.9-2.1%
1.9-2.1%
Expected volatility
69.5-76.7
69.5-78.4
Dividend rate
0%
0%</t>
  </si>
  <si>
    <t>Long-term Debt</t>
  </si>
  <si>
    <t>Debt Disclosure [Abstract]</t>
  </si>
  <si>
    <t>7. Long-term debt
June 30, 2017
December 31, 2016
(in thousands)
Long-term debt, including current portion:
Loan Facility
$
1,928
$
3,075
Total debt
1,928
3,075
Less: current portion
(1,928
)
(3,075
)
Long-term debt
$
—
$
—
Loan Facility The Company (in particular, Albireo Limited) executed a loan agreement (Loan Facility) with Kreos Capital IV (UK) Limited (Kreos UK) in December 2014, at which time the Company borrowed €6.0 million ($7.3 million). The Loan Facility has a term of 36 months with principal and interest payable monthly, with an annual interest rate of 11.5%. In addition, the Company is required to make an end-of-loan payment equal to 1.25% of the amounts lent by Kreos UK. The principal amount outstanding as of June 30, 2017 was $1.4 million (€1.3 million). The outstanding amount is due and payable in average monthly installments of €253,000 ($289,000, based on the Euro to USD exchange rate as of June 30, 2017) and an end of loan payment of €670,000 ($765,000, based on the Euro to USD exchange rate as of June 30, 2017) due and payable on December 1, 2017. The Company is accreting the debt discount of $114,000 remaining as of June 30, 2017 over the remaining six months of the loan term. Interest expense included $130,000 and $239,000 of discount accretion for the three months ended June 30, 2017 and 2016, respectively, and $301,000 and $472,000 of discount accretion for the six months ended June 30, 2017 and 2016, respectively. The Company has the option to redeem all outstanding amounts. Upon the occurrence of a sale or a change of control, the Company shall redeem the principal, accrued interest and other fees, and remaining interest payments calculated until the end of the term, discounted by 5%. Parent’s subsidiary, Albireo Limited, has pledged its shares in its subsidiary, Albireo AB, and has granted a debenture (incorporating fixed and floating charges) over its assets by way of security for the obligations it owes under the Loan Facility. The Loan Facility is guaranteed by Parent and two of Parent’s indirect subsidiaries, Elobix AB and Albireo AB, as the principal obligors that have severally agreed to indemnify and keep indemnified Kreos UK in full and on demand from and against all and any losses, costs, claims, liabilities, damages, demands and expenses suffered or incurred by Kreos UK arising out of, or in connection with, any failure of the Company to perform or discharge any of its obligations or liabilities. In addition, Parent, Elobix AB and Albireo AB have agreed to pledge the following:
•
Parent shares in Albireo Limited
•
Albireo AB shares in Elobix AB
•
Albireo AB bank accounts
•
Albireo AB A4250 patents
•
Elobix elobixibat patents
•
Elobix bank accounts Although the bank accounts of Albireo AB and Elobix AB were pledged, Albireo AB and Elobix AB are not restricted from using the cash for working capital requirements. The Company also pledged its present and future rights to fees, royalties and other payments due and payable any time under its license agreement with EA Pharma to Kreos UK in support of the Loan Facility. On February 4, 2016, the Company (in particular, Albireo Limited) entered a Deed of Variation related to the Loan Facility. Under the terms of the Deed of Variation, the timing of principal payments was changed such that €512,000 ($585,000, based on the Euro to USD exchange rate as of June 30, 2017) of the payments was deferred to become payable at the end of the loan term. The total principal due under the Loan Facility remained unchanged. In addition, there were no changes to the maturity date or the stated interest rate. The Company accounted for the amendment to the Loan Facility prospectively in accordance with ASC 470-50, Modifications and Extinguishments</t>
  </si>
  <si>
    <t>Derivatives</t>
  </si>
  <si>
    <t>Derivative Instruments And Hedging Activities Disclosure [Abstract]</t>
  </si>
  <si>
    <t>8. Derivatives The following disclosures summarize the fair value of derivative instruments not designated as hedging instruments in the Condensed Consolidated Balance Sheet as of June 30, 2017 and the effects of changes in fair value related to those derivative instruments on the Condensed Consolidated Statements of Operations for the six months ended June 30, 2017 (in thousands):
Derivative Instruments Not Designated as Hedging Instruments
Balance Sheet Location
June 30, 2017
December 31, 2016
Warrants liability
Current liabilities
—
844
Effect of Derivative Instruments Not
Location of Gains
Six Months Ended June 30,
Designated as Hedging Instruments
(Losses) Recognized
2017
2016
Derivative liabilities
Non-operating expense, net
$
—
$
(145
)
Warrants liability
Non-operating income, net
251
765
Effect of Derivative Instruments Not
Location of Gains
Three Months Ended June 30,
Designated as Hedging Instruments
(Losses) Recognized
2017
2016
Derivative liabilities
Non-operating expense, net
$
—
$
(247
)
Warrants liability
Non-operating income, net
609
956
The derivative liabilities related to the conversion feature embedded in the 2014 Convertible Loans and 2015 Convertible Loans have been separately recognized at their respective fair values. The Company determined that embedded features met the definition of a derivative and were required to be recorded at fair value at issuance and remeasured for each reporting period thereafter. Immediately prior to completion of the Transaction on November 3, 2016, the conversion rights for the 2014 Convertible Loans and the 2015 Convertible Loans were exercised.</t>
  </si>
  <si>
    <t>Financings</t>
  </si>
  <si>
    <t>Financings Disclosure [Abstract]</t>
  </si>
  <si>
    <t>9. Financings May 2017 Underwritten Public Offering On May 30, 2017, the Company completed an underwritten public offering of 2,530,000 shares of its common stock, which included the full exercise of the underwriter's option to purchase 330,000 shares to cover overallotments, at a price to the public of $20.50 per share. The Company received net proceeds from this offering of $48.5 million, after deducting underwriting discounts, commissions and offering expenses.</t>
  </si>
  <si>
    <t>Summary of Significant Accounting Policies and Basis of Presentation (Policies)</t>
  </si>
  <si>
    <t>Organization and Share Exchange</t>
  </si>
  <si>
    <t>Organization and Share Exchange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one Phase 3 product candidate, one Phase 2 product candidate and a third product candidate for which an application for regulatory approval has been filed in Japan. A4250, the Company’s lead product candidate, is in development initially for the treatment of patients with progressive familial intrahepatic cholestasis (PFIC), a rare, life-threatening genetic disorder affecting young children. Prior to November 3, 2016, Parent’s name was Biodel Inc. (Biodel). On that date, Biodel effected a 1-for-30 reverse stock split of its common stock (Reverse Stock Split) and completed a share exchange transaction with Albireo Limited, a limited company domiciled in London, United Kingdom, in accordance with the terms of an Amended and Restated Share Exchange Agreement, dated as of July 13, 2016, by and among Biodel, Albireo Limited and the shareholders and noteholders of Albireo Limited (the Agreement). Pursuant to the Agreement, each holder of shares or notes convertible into shares of Albireo Limited received newly issued shares of Biodel common stock and Albireo Limited became a wholly owned subsidiary of Biodel (the Transaction). Following completion of the Transaction, the business of Albireo Limited became the business of Parent and Parent changed its name to Albireo Pharma, Inc. For accounting purposes, the Transaction was treated as a “reverse acquisition” and Albireo Limited was considered the accounting acquirer. Accordingly, with respect to periods prior to completion of the Transaction, the accompanying Condensed Consolidated Financial Statements reflect the historical results of Albireo Limited and its direct and indirect subsidiaries and do not include the historical results of Biodel prior to completion of the Transaction. All share and per share information for periods prior to completion of the Transaction has been retroactively adjusted to reflect the exchange of shares in the Transaction based on an exchange ratio of 0.06999 and, where applicable, the Reverse Stock Split.</t>
  </si>
  <si>
    <t>Basis of Presentation</t>
  </si>
  <si>
    <t>Basis of presentation The accompanying unaudited Condensed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Parent’s Annual Report on Form 10-K for the fiscal year ended December 31, 2016. In the opinion of management, all adjustments (including normal recurring accruals) considered necessary for fair presentation have been included in the Condensed Consolidated Financial Statements. The results of operations for the three and six months ended June 30, 2017 are not necessarily indicative of the results that may be expected for the full fiscal year, any other interim period or any future fiscal year. Any reference in these notes to applicable guidance is meant to refer to the authoritative GAAP as found in the Accounting Standards Codification (ASC) and Accounting Standards Update (ASU) of the Financial Accounting Standards Board (FASB). Any reference in these Condensed Consolidated Financial Statements to common stock or options or warrants to purchase shares of common stock of the Company means the common stock or options or warrants to purchase shares of common stock of Parent. Any reference in these Condensed Consolidated Financial Statements to common stock means, for periods prior to November 3, 2016, Ordinary shares of Albireo Limited. The Company has reclassified certain amounts in the Condensed Consolidated Balance Sheet as of December 31, 2016 from Advances from licensees and from Warrant liability to Other liabilities to conform to the current year presentation. Error corrections In fiscal 2016, the Company under recognized stock-based compensation expense by $788,000. The understatement of stock-based compensation expense was attributable to the use of an incorrect service period, and related period of expense recognition, for certain stock option awards. This understatement was identified during the first quarter of 2017 and the Company attempted to correct the prior period error at that time. In seeking to correct the prior period understatement in the first quarter of 2017, the Company made clerical errors that resulted in the failure to recognize the additional $788,000 of stock-based compensation expense as intended, the incorrect recognition of $788,000 of other comprehensive loss related to foreign currency translation adjustment, the understatement of cash used in operating activities by $788,000 and the incorrect reporting of the effect of foreign exchange changes on cash and cash equivalents as a decrease of $375,000 rather than as an increase of $413,000. In the preparation of its unaudited interim financial statements for the second quarter of 2017, the Company detected the clerical errors made in the first quarter of 2017 and corrected the accounting. As a result, there is $788,000 of additional stock-based compensation expense included in general and administrative expenses for the three and six month periods ended June 30, 2017, as well as an additional $788,000 of other comprehensive income for the three months ended June 30, 2017. The Company determined that the errors and subsequent corrections recorded for the second quarter ended June 30, 2017 are not material to its financial statements for any prior period and does not expect the corrections to be material to its financial statements for the year ending December 31, 2017.</t>
  </si>
  <si>
    <t>Principles of Consolidation</t>
  </si>
  <si>
    <t xml:space="preserve">Principles of consolidation The accompanying Condensed Consolidated Financial Statements include the accounts of Parent and its direct or indirect wholly owned subsidiaries, Albireo Limited, Albireo AB, Elobix AB, Albireo, Inc and, for periods following completion of the Transaction, Biodel UK Limited. All intercompany balances and transactions have been eliminated in consolidation. </t>
  </si>
  <si>
    <t>Foreign Currency Translation</t>
  </si>
  <si>
    <t>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nd Albireo, Inc. is the U.S. Dollar (USD), the functional currency for Albireo Limited, Elobix AB and Biodel UK Limited is the Euro, and the functional currency for Albireo AB is the Swedish Krona (SEK). The Company consolidates its financial statements in USD.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translation at period-end exchange rates of monetary assets and liabilities denominated in foreign currencies are recognized within Other (income) expense, net in the Condensed Consolidated Statements of Operations. The results and financial position of the Company and its subsidiaries that have a functional currency different from the presentation currency are translated into the presentation currency as follows:
a.
assets and liabilities presented are translated at the closing exchange rate as of June 30, 2017 and December 31, 2016;
b.
income and expenses for each statement of comprehensive income (loss) are translated at the average exchange rate for the applicable period;
c.
significant transactions use the closing exchange rate on the date of the transaction; and
d.
all resulting exchange differences arising from such translation are recognized directly in other comprehensive income (loss) and presented as a separate component of equity.</t>
  </si>
  <si>
    <t>Use of Estimates</t>
  </si>
  <si>
    <t xml:space="preserve">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warrant liability estimated at fair value. Actual results could materially differ from these estimates. </t>
  </si>
  <si>
    <t>Research and Development Expenses</t>
  </si>
  <si>
    <t>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t>
  </si>
  <si>
    <t>Revenue Recognition</t>
  </si>
  <si>
    <t>Revenue recognition Revenue is generated from the receipt of upfront or license fees, milestone payments and payments for pharmaceutical ingredient or related procurement services that are made pursuant to out-licensing or related supply agreements. Where an out-licensing arrangement of the Company involves the provision of multiple elements that may contain different remuneration arrangements such as upfront payments, milestone payments or product sales, the arrangement is assessed to determine whether separate delivery of the individual elements of such arrangement comprises more than one unit of accounting. The delivered elements are separated if (a) they have value to the licensee on a stand-alone basis, (b) there is objective and reliable evidence of the fair value of the undelivered element(s) and (c) if the arrangement includes a general right of return relative to the delivered element(s), delivery or performance of the undelivered element(s) is considered probable and is substantially in the control of the Company. Allocation of revenue to the different elements that require separate accounting is based on the separate selling prices determined for each component, and total consideration is then allocated pro rata across the components of the arrangement. If separate selling prices are not available, the Company will use its best estimate of such selling prices, consistent with the overall pricing strategy and relevant market factors. The Company has determined that each element of its out-licensing agreements is a separate and distinct unit of accounting, and, as such, the fair value of each element has been subscribed and recognized as follows:
•
Nonrefundable upfront payments received from the Company’s out-licensing agreements relating to technical expertise and intellectual property are recognized in income if all rights relating to the intellectual property and all obligations resulting from them have been relinquished under the contract terms and the Company has no continuing material obligation to perform under the agreement. However, if rights to the intellectual property continue to exist or obligations resulting from them have yet to be fulfilled, the payments received would be deferred until all rights and obligations have been fulfilled.
•
Nonrefundable payments that are linked to the achievement of significant and substantive development or regulatory milestones in the research and development process are recognized as revenue upon the achievement of the specified milestone.
•
Revenue and costs associated with procurement services associated with pharmaceutical ingredients are recognized net in revenue when title and risk of loss of the pharmaceutical ingredients have passed to the licensee as the Company is not the primary obligor, and revenue and costs associated with related procurement services are recognized net in revenue when the Company is contractually bound. As of June 30, 2017, the Company had a license agreement with EA Pharma Co., Ltd. (EA Pharma, formerly Ajinomoto Pharmaceuticals Co., Ltd.), entered into in 2012, to develop a select product candidate (elobixibat) for registration and subsequent commercialization in select markets. The Company satisfied its material performance obligations under the agreement in 2012, upon the delivery of technical expertise and intellectual property rights to EA Pharma. Payments resulting from pharmaceutical ingredient or related procurement services are recognized as revenue as the activities are performed and are presented on a net basis. Revenue is recorded on a net basis becaus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A) commensurate with either the Company’s performance to achieve the milestone or the enhancement of value of the item delivered as a result of a specific outcome resulting from the Company’s performance to achieve the milestone, (B) related solely to past performance and (C)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mpany has evaluated each milestone specified under its license agreement with EA Pharma and determined the milestone to be substantive. Under the terms of the license agreement with EA Pharma, the Company was eligible as of June 30, 2017 to receive up to approximately (a) €13.3 million ($15.2 million based on the Euro to USD exchange rate as of June 30, 2017) if specified regulatory events are achieved for elobixibat in Japan and (b) ¥3.5 billion ($31.1 million based on the Japanese Yen to USD exchange rate as of June 30, 2017) if specified sales milestones are achieved for elobixibat in EA Pharma’s licensed territory following regulatory approval in any country in EA Pharma’s licensed territory. The likelihood that the Company will achieve any particular milestone event with respect to elobixibat in any particular period, or at all, is uncertain, and the Company may not earn any future milestone payment with respect to elobixibat in any particular period, or ever. In addition, the Company is eligible to receive stepped royalties beginning in the high single digits on any future elobixibat product sales. The Company will recognize royalty revenue in the period of sale of elobixibat, based on the underlying contract terms, provided that the reported sales are reliably measurable and the Company has no remaining performance obligations, assuming all other revenue recognition criteria are met.</t>
  </si>
  <si>
    <t>Loss Contingencies</t>
  </si>
  <si>
    <t>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t>
  </si>
  <si>
    <t>Recently Adopted Accounting Pronouncements</t>
  </si>
  <si>
    <t>Recently adopted accounting pronouncements In March 2016, the FASB issued ASU No. 2016-09, “ Compensation—Stock Compensation (Topic 718): Improvements to Employee Share-Based Payment Accounting</t>
  </si>
  <si>
    <t>Accounting Pronouncements Issued but not Yet Adopted</t>
  </si>
  <si>
    <t>Accounting pronouncements issued but not yet adopted In May 2014, the FASB issued ASU No. 2014-09, “ Revenue from Contracts with Customers: (Topic 606) Revenue Recognition Property, Plant, and Equipment Intangibles-Goodwill and Other consolidated In February 2016, the FASB issued ASU 2016-02, “ Leases (Topic 842) In September 2016, the FASB issued ASU 2016-15, “ Statement of Cash Flows (Topic 230): Classification of Certain Cash Receipts and Cash Payments (a consensus of the Emerging Issues Task Force)</t>
  </si>
  <si>
    <t>Fair Value of Financial Instruments (Tables)</t>
  </si>
  <si>
    <t>Financial Instruments Recorded at Fair Value on Recurring Basis</t>
  </si>
  <si>
    <t>Total Carrying Value on the Condensed Consolidated Balance Sheet
Fair Value Measurements
Fair Value Level
June 30, 2017
December 31, 2016
June 30, 2017
December 31, 2016
(in thousands)
Financial Instruments Recorded at Fair Value on a Recurring Basis
Current liabilities:
Warrant liability
3
$
—
$
844
$
—
$
844</t>
  </si>
  <si>
    <t>Net Income (Loss) Per Share (Tables)</t>
  </si>
  <si>
    <t>Summary of Computation of Basic EPS and Diluted EPS</t>
  </si>
  <si>
    <t xml:space="preserve">The following table sets forth the computation of Basic EPS and Diluted EPS (in thousands, except for share and per share data):
Three Months Ended June 30,
Six Months Ended June 30,
2017
2016
2017
2016
Basic EPS:
Numerator
Net income (loss)
$
(6,176
)
$
2,139
$
(12,847
)
$
(1,100
)
Net income (loss)
$
(6,176
)
$
2,139
$
(12,847
)
$
(1,100
)
Denominator
Weighted average number of shares
7,171,610
288,427
6,734,555
277,120
Number of shares used for Basic EPS computation
7,171,610
288,427
6,734,555
277,120
Basic EPS
$
(0.86
)
$
7.42
$
(1.91
)
$
(3.97
)
Diluted EPS:
Numerator
Net income (loss)
$
(6,176
)
$
2,139
$
(12,847
)
$
(1,100
)
Net income (loss)
$
(6,176
)
$
2,139
$
(12,847
)
$
(1,100
)
Denominator
Weighted average number of shares
7,171,610
288,427
6,734,555
277,120
Conversion of convertible preferred shares
—
2,754,386
—
—
Weighted average effect of dilutive securities:
Warrants to purchase common stock
—
58,302
—
—
Number of shares used for Diluted EPS computation
7,171,610
3,101,115
6,734,555
277,120
Diluted EPS
$
(0.86
)
$
0.69
$
(1.91
)
$
(3.97
) </t>
  </si>
  <si>
    <t>Summary of Outstanding Shares Excluded from Computation of Diluted EPS</t>
  </si>
  <si>
    <t>The following outstanding common stock equivalents were excluded from the computation of Diluted EPS for the three months ended June 30, 2017 and 2016 and the six months ended June 30, 2017 and 2016 because including them would have been anti-dilutive:
For the Three Months Ended June 30,
For the Six Months Ended June 30,
2017
2016
2017
2016
Convertible preference shares (on an as-converted basis)
—
—
—
2,754,386
Warrants to purchase convertible preference shares (on an as-converted basis)
—
56,637
—
53,549
Options to purchase common stock
767,662
151,370
767,662
76,517</t>
  </si>
  <si>
    <t>Stock-based Compensation (Tables)</t>
  </si>
  <si>
    <t>Summary of Outstanding Stock Options</t>
  </si>
  <si>
    <t>A summary of the outstanding stock options as of June 30, 2017 is as follows:
Stock Options Outstanding
Number of Shares
Weighted Average Exercise Price Per Share
Weighted Average Remaining Contractual Term (Years)
Aggregate Intrinsic Value (in thousands)
Outstanding—December 31, 2016
694,869
$
26.71
7.35
$
6,435
Granted
249,900
$
19.21
—
$
—
Expirations
(48,680
)
$
175.10
—
$
—
Exercises
(6,666
)
$
9.00
—
$
—
Outstanding—June 30, 2017
889,423
$
16.62
8.59
$
9,951
Exercisable—June 30, 2017
277,292
$
21.55
7.00
$
6,325
Vested or expected to vest at—June 30, 2017
870,001
$
16.96
8.59
$
9,570</t>
  </si>
  <si>
    <t>Summary of Estimated Fair Value of Stock Option Awards</t>
  </si>
  <si>
    <t>The fair value of stock option awards granted during the three and six months ended June 30, 2017, was estimated with the following assumptions:
Three Months Ended June 30, 2017
Six Months Ended June 30, 2017
Price per share of common stock
$17.05-$23.82
$17.05-$23.82
Expected term (in years)
5.2-6.7
5.2-6.7
Risk-free interest rate
1.9-2.1%
1.9-2.1%
Expected volatility
69.5-76.7
69.5-78.4
Dividend rate
0%
0%</t>
  </si>
  <si>
    <t>Long-term Debt (Tables)</t>
  </si>
  <si>
    <t>Schedule of Long-term Debt</t>
  </si>
  <si>
    <t>June 30, 2017
December 31, 2016
(in thousands)
Long-term debt, including current portion:
Loan Facility
$
1,928
$
3,075
Total debt
1,928
3,075
Less: current portion
(1,928
)
(3,075
)
Long-term debt
$
—
$
—</t>
  </si>
  <si>
    <t>Derivatives (Tables)</t>
  </si>
  <si>
    <t>Summary of Fair Value of Derivative Instruments Not Designated as Hedging Instruments</t>
  </si>
  <si>
    <t>Derivative Instruments Not Designated as Hedging Instruments
Balance Sheet Location
June 30, 2017
December 31, 2016
Warrants liability
Current liabilities
—
844
Effect of Derivative Instruments Not
Location of Gains
Six Months Ended June 30,
Designated as Hedging Instruments
(Losses) Recognized
2017
2016
Derivative liabilities
Non-operating expense, net
$
—
$
(145
)
Warrants liability
Non-operating income, net
251
765
Effect of Derivative Instruments Not
Location of Gains
Three Months Ended June 30,
Designated as Hedging Instruments
(Losses) Recognized
2017
2016
Derivative liabilities
Non-operating expense, net
$
—
$
(247
)
Warrants liability
Non-operating income, net
609
956</t>
  </si>
  <si>
    <t>Summary of Significant Accounting Policies and Basis of Presentation - Additional Information (Details) € in Millions, ¥ in Billions</t>
  </si>
  <si>
    <t>Nov. 03, 2016</t>
  </si>
  <si>
    <t>Jul. 13, 2016</t>
  </si>
  <si>
    <t>Jun. 30, 2017USD ($)</t>
  </si>
  <si>
    <t>Mar. 31, 2017USD ($)</t>
  </si>
  <si>
    <t>Jun. 30, 2016USD ($)</t>
  </si>
  <si>
    <t>Jun. 30, 2017EUR (€)</t>
  </si>
  <si>
    <t>Jun. 30, 2017JPY (¥)</t>
  </si>
  <si>
    <t>Dec. 31, 2016USD ($)</t>
  </si>
  <si>
    <t>Summary Of Significant Accounting Policies [Line Items]</t>
  </si>
  <si>
    <t>Reverse stock split</t>
  </si>
  <si>
    <t>Other comprehensive income (loss)</t>
  </si>
  <si>
    <t>Revenue recognition milestone received</t>
  </si>
  <si>
    <t>Sales Milestones</t>
  </si>
  <si>
    <t>Prior Period Correction on Clerical Error that Resulted in Failure to Recognize Stock Compensation Expense</t>
  </si>
  <si>
    <t>General and Administrative | Prior Period Correction on Clerical Error that Resulted in Failure to Recognize Stock Compensation Expense</t>
  </si>
  <si>
    <t>Understatement</t>
  </si>
  <si>
    <t>Clerical Error that Resulted in Failure to Recognize Stock Compensation Expense</t>
  </si>
  <si>
    <t>Scenario, Previously Reported</t>
  </si>
  <si>
    <t>Fair Value of Financial Instruments - Additional Information (Details)</t>
  </si>
  <si>
    <t>Oct. 01, 2015Note$ / Note</t>
  </si>
  <si>
    <t>Dec. 17, 2014Note</t>
  </si>
  <si>
    <t>Dec. 17, 2014€ / Note</t>
  </si>
  <si>
    <t>Dec. 17, 2014$ / Note</t>
  </si>
  <si>
    <t>Jun. 30, 2017USD ($)$ / sharesshares</t>
  </si>
  <si>
    <t>May 10, 2017USD ($)shares</t>
  </si>
  <si>
    <t>Dec. 31, 2016USD ($)shares</t>
  </si>
  <si>
    <t>Fair Value Assets And Liabilities Measured On Recurring And Nonrecurring Basis [Line Items]</t>
  </si>
  <si>
    <t>Estimated fair value of Loan Facility</t>
  </si>
  <si>
    <t>Fair value of liabilities transferred from level 1 to level 2</t>
  </si>
  <si>
    <t>Fair value of liabilities transferred from level 2 to level 1</t>
  </si>
  <si>
    <t>Fair value of liabilities transferred into level 3</t>
  </si>
  <si>
    <t>Fair value of liabilities transferred from level 3</t>
  </si>
  <si>
    <t>Fair value of warrants</t>
  </si>
  <si>
    <t>Common stock, shares issued | shares</t>
  </si>
  <si>
    <t>Warrants</t>
  </si>
  <si>
    <t>Decrease in the fair value of warrants</t>
  </si>
  <si>
    <t>Replacement Kreos Warrants</t>
  </si>
  <si>
    <t>Warrants to purchase common stock | shares</t>
  </si>
  <si>
    <t>Exercise price warrants | $ / shares</t>
  </si>
  <si>
    <t>Kreos Capital | Warrants</t>
  </si>
  <si>
    <t>Warrants issued with a right to acquire shares | €</t>
  </si>
  <si>
    <t>2014 Convertible Loans</t>
  </si>
  <si>
    <t>Number of convertible loan notes outstanding | Note</t>
  </si>
  <si>
    <t>Convertible notes price per unit</t>
  </si>
  <si>
    <t>Increase in the fair value</t>
  </si>
  <si>
    <t>2015 Convertible Loans</t>
  </si>
  <si>
    <t>Convertible notes price per unit | $ / Note</t>
  </si>
  <si>
    <t>Fair Value of Financial Instruments - Financial Instruments Recorded at Fair Value on Recurring Basis (Details) $ in Thousands</t>
  </si>
  <si>
    <t>Recurring [Member] | Fair Value Level 3 | Warrant liability</t>
  </si>
  <si>
    <t>Recurring [Member] | Fair Value Measurements | Fair Value Level 3 | Warrant liability</t>
  </si>
  <si>
    <t>Commitments and Contingencies - Additional Information (Details)</t>
  </si>
  <si>
    <t>Jun. 30, 2017USD ($)ft²Time</t>
  </si>
  <si>
    <t>Jun. 30, 2017SEKft²Time</t>
  </si>
  <si>
    <t>IBAT- Inhibitor</t>
  </si>
  <si>
    <t>Loss Contingencies [Line Items]</t>
  </si>
  <si>
    <t>One-time, launch fee payment</t>
  </si>
  <si>
    <t>CROs</t>
  </si>
  <si>
    <t>Agreement on leases future minimum payments upon completion of contracted work</t>
  </si>
  <si>
    <t>Office Space</t>
  </si>
  <si>
    <t>Lease expiration date</t>
  </si>
  <si>
    <t>Nov. 30,
		2019</t>
  </si>
  <si>
    <t>Operating Lease Commitments</t>
  </si>
  <si>
    <t>Future minimum commitments under facility operating leases</t>
  </si>
  <si>
    <t>Rent expense</t>
  </si>
  <si>
    <t>Operating Lease Commitments | Office Space | Albireo</t>
  </si>
  <si>
    <t>Building lease agreement term</t>
  </si>
  <si>
    <t>36 months</t>
  </si>
  <si>
    <t>Number of square feet | ft²</t>
  </si>
  <si>
    <t>Operating leases periodic payment</t>
  </si>
  <si>
    <t>Operating leases renewal term</t>
  </si>
  <si>
    <t>The current term of the lease expires in November 2019, but renews automatically thereafter for consecutive three-year terms unless notice of nonrenewal is given by either party at least nine months prior to the end of the then-current term, subject to Albireo AB’s right to terminate the lease at any time upon six months’ notice.</t>
  </si>
  <si>
    <t>Automatic lease renewal term</t>
  </si>
  <si>
    <t>3 years</t>
  </si>
  <si>
    <t>Period of notice for non-renewal of lease</t>
  </si>
  <si>
    <t>9 months</t>
  </si>
  <si>
    <t>Period of notice for termination</t>
  </si>
  <si>
    <t>6 months</t>
  </si>
  <si>
    <t>Operating Lease Commitments | SHIGO 10 PO Owner LLC</t>
  </si>
  <si>
    <t>Term of lease</t>
  </si>
  <si>
    <t>The initial term of the lease is 62 months beginning on March 1, 2017.  Parent has the option to extend the lease one time for an additional 5-year period.</t>
  </si>
  <si>
    <t>Number of option available to extend the lease period | Time</t>
  </si>
  <si>
    <t>Additional period of lease</t>
  </si>
  <si>
    <t>5 years</t>
  </si>
  <si>
    <t>Rent abatement period</t>
  </si>
  <si>
    <t>2 months</t>
  </si>
  <si>
    <t>Monthly rent payments</t>
  </si>
  <si>
    <t>Annual increase rent payment percentage</t>
  </si>
  <si>
    <t>2.00%</t>
  </si>
  <si>
    <t>Operating Lease Commitments | SHIGO 10 PO Owner LLC | 10 Post Office Square, Boston, Massachusetts</t>
  </si>
  <si>
    <t>Rentable square feet | ft²</t>
  </si>
  <si>
    <t>Net Income (Loss) Per Share - Summary of Computation of Basic EPS and Diluted EPS (Details) - USD ($) $ / shares in Units, $ in Thousands</t>
  </si>
  <si>
    <t>Basic EPS:</t>
  </si>
  <si>
    <t>Denominator</t>
  </si>
  <si>
    <t>Weighted average number of shares used for basic EPS computation</t>
  </si>
  <si>
    <t>Basic EPS</t>
  </si>
  <si>
    <t>Conversion of convertible preferred shares</t>
  </si>
  <si>
    <t>Weighted average effect of dilutive securities:</t>
  </si>
  <si>
    <t>Warrants to purchase common stock</t>
  </si>
  <si>
    <t>Number of shares used for Diluted EPS computation</t>
  </si>
  <si>
    <t>Diluted EPS</t>
  </si>
  <si>
    <t>Net Income (Loss) Per Share - Additional Information (Details)</t>
  </si>
  <si>
    <t>Net Income (Loss) Per Share - Summary of Outstanding Shares Excluded from Computation of Diluted EPS (Details) - shares</t>
  </si>
  <si>
    <t>Convertible Preference Shares (on an as-converted basis)</t>
  </si>
  <si>
    <t>Antidilutive Securities Excluded From Computation Of Earnings Per Share [Line Items]</t>
  </si>
  <si>
    <t>Anti-dilutive securities excluded from computation of diluted net loss per share</t>
  </si>
  <si>
    <t>Warrants to Purchase Convertible Preference Shares (on an as-converted basis)</t>
  </si>
  <si>
    <t>Options to Purchase Common Stock</t>
  </si>
  <si>
    <t>Income Taxes - Additional Information (Details) - USD ($)</t>
  </si>
  <si>
    <t>Income Tax [Line Items]</t>
  </si>
  <si>
    <t>Income tax provisions or benefits</t>
  </si>
  <si>
    <t>Deferred tax assets, valuation allowances</t>
  </si>
  <si>
    <t>Biodel</t>
  </si>
  <si>
    <t>Tax year under examination</t>
  </si>
  <si>
    <t>Stock-based Compensation - Additional Information (Details) - USD ($)</t>
  </si>
  <si>
    <t>Apr. 18, 2016</t>
  </si>
  <si>
    <t>Share Based Compensation Arrangement By Share Based Payment Award [Line Items]</t>
  </si>
  <si>
    <t>Options issued or granted</t>
  </si>
  <si>
    <t>Options, exercisable</t>
  </si>
  <si>
    <t>Total unrecognized compensation expense related to unvested options</t>
  </si>
  <si>
    <t>Employee Stock Option</t>
  </si>
  <si>
    <t>Weighted average vesting period for unvested options</t>
  </si>
  <si>
    <t>2 years 4 months 24 days</t>
  </si>
  <si>
    <t>Common Stock</t>
  </si>
  <si>
    <t>Common Stock | Performance Based Options</t>
  </si>
  <si>
    <t>Options, non vested</t>
  </si>
  <si>
    <t>Albireo Limited | Ordinary A Shares</t>
  </si>
  <si>
    <t>2016 Equity Incentive Plan | Maximum</t>
  </si>
  <si>
    <t>Number of shares authorized under plan</t>
  </si>
  <si>
    <t>Additional number of shares to be issued if awards outstanding under the 2010 Plan were cancelled, forfeited or expired on or after the Transaction</t>
  </si>
  <si>
    <t>Stock-based Compensation - Summary of Outstanding Stock Options (Details) - USD ($) $ / shares in Units, $ in Thousands</t>
  </si>
  <si>
    <t>12 Months Ended</t>
  </si>
  <si>
    <t>Summary of the stock option activity</t>
  </si>
  <si>
    <t>Number of Shares Outstanding, Beginning Balance</t>
  </si>
  <si>
    <t>Number of Shares, Granted</t>
  </si>
  <si>
    <t>Number of Shares, Expirations</t>
  </si>
  <si>
    <t>Number of Shares, Exercises</t>
  </si>
  <si>
    <t>Number of Shares Outstanding, Ending Balance</t>
  </si>
  <si>
    <t>Number of Shares, Exercisable</t>
  </si>
  <si>
    <t>Number of Shares, Vested or expected to vest</t>
  </si>
  <si>
    <t>Weighted Average Exercise Price Per Share Outstanding, Beginning Balance</t>
  </si>
  <si>
    <t>Weighted Average Exercise Price Per Share, Granted</t>
  </si>
  <si>
    <t>Weighted Average Exercise Price Per Share, Expirations</t>
  </si>
  <si>
    <t>Weighted Average Exercise Price Per Share, Exercises</t>
  </si>
  <si>
    <t>Weighted Average Exercise Price Per Share Outstanding, Ending Balance</t>
  </si>
  <si>
    <t>Weighted Average Exercise Price Per Share Exercisable</t>
  </si>
  <si>
    <t>Weighted Average Exercise Price Per Share Vested or expected to vest</t>
  </si>
  <si>
    <t>Outstanding, Weighted Average Remaining Contractual Term (Years)</t>
  </si>
  <si>
    <t>8 years 7 months 2 days</t>
  </si>
  <si>
    <t>7 years 4 months 6 days</t>
  </si>
  <si>
    <t>Exercisable, Weighted Average Remaining Contractual Term (Years)</t>
  </si>
  <si>
    <t>7 years</t>
  </si>
  <si>
    <t>Vested or expected to vest, Weighted Average Remaining Contractual Term (Years)</t>
  </si>
  <si>
    <t>Outstanding options, Aggregate Intrinsic Value</t>
  </si>
  <si>
    <t>Exercisable options, Aggregate Intrinsic Value</t>
  </si>
  <si>
    <t>Vested or expected to vest options, Aggregate Intrinsic Value</t>
  </si>
  <si>
    <t>Stock-based Compensation - Summary of Estimated Fair Value of Stock Option Awards (Details) - Employee Stock Option</t>
  </si>
  <si>
    <t>Jun. 30, 2017$ / shares</t>
  </si>
  <si>
    <t>Stock Based Compensation [Line Items]</t>
  </si>
  <si>
    <t>Dividend rate</t>
  </si>
  <si>
    <t>0.00%</t>
  </si>
  <si>
    <t>Minimum</t>
  </si>
  <si>
    <t>Expected term (in years)</t>
  </si>
  <si>
    <t>5 years 2 months 12 days</t>
  </si>
  <si>
    <t>Risk-free interest rate</t>
  </si>
  <si>
    <t>1.90%</t>
  </si>
  <si>
    <t>Expected volatility</t>
  </si>
  <si>
    <t>69.50%</t>
  </si>
  <si>
    <t>Maximum</t>
  </si>
  <si>
    <t>6 years 8 months 12 days</t>
  </si>
  <si>
    <t>2.10%</t>
  </si>
  <si>
    <t>76.70%</t>
  </si>
  <si>
    <t>78.40%</t>
  </si>
  <si>
    <t>Common Stock | Minimum</t>
  </si>
  <si>
    <t>Share price</t>
  </si>
  <si>
    <t>Common Stock | Maximum</t>
  </si>
  <si>
    <t>Long-term Debt - Schedule of Long-term Debt (Details) - USD ($) $ in Thousands</t>
  </si>
  <si>
    <t>Debt Instrument [Line Items]</t>
  </si>
  <si>
    <t>Total debt</t>
  </si>
  <si>
    <t>Less: current portion</t>
  </si>
  <si>
    <t>Long-term debt</t>
  </si>
  <si>
    <t>Loan Facility</t>
  </si>
  <si>
    <t>Long-term Debt - Loan Facility - Additional Information (Details) - Loan Facility</t>
  </si>
  <si>
    <t>1 Months Ended</t>
  </si>
  <si>
    <t>Dec. 31, 2014USD ($)</t>
  </si>
  <si>
    <t>Dec. 31, 2014EUR (€)</t>
  </si>
  <si>
    <t>Feb. 04, 2016USD ($)</t>
  </si>
  <si>
    <t>Feb. 04, 2016EUR (€)</t>
  </si>
  <si>
    <t>Long-term debt, borrowed amount</t>
  </si>
  <si>
    <t>Loan facility, term</t>
  </si>
  <si>
    <t>Loan facility annual interest rate</t>
  </si>
  <si>
    <t>11.50%</t>
  </si>
  <si>
    <t>Loan facility, description</t>
  </si>
  <si>
    <t>The Loan Facility has a term of 36 months with principal and interest payable monthly, with an annual interest rate of 11.5%.  In addition, the Company is required to make an end-of-loan payment equal to 1.25% of the amounts lent by Kreos UK.</t>
  </si>
  <si>
    <t>Loan facility, average monthly installments</t>
  </si>
  <si>
    <t>Loan payment on maturity date</t>
  </si>
  <si>
    <t>Payable date</t>
  </si>
  <si>
    <t>Dec. 1,
		2017</t>
  </si>
  <si>
    <t>Debt discount</t>
  </si>
  <si>
    <t>Debt instrument remaining term discount accreted over loan period</t>
  </si>
  <si>
    <t>Interest expense include discount accretion</t>
  </si>
  <si>
    <t>Discount percentage on redeemable option</t>
  </si>
  <si>
    <t>5.00%</t>
  </si>
  <si>
    <t>Percentage of difference between original loans and amended loans per lender</t>
  </si>
  <si>
    <t>10.00%</t>
  </si>
  <si>
    <t>Debt instrument, effective interest rate percentage</t>
  </si>
  <si>
    <t>39.30%</t>
  </si>
  <si>
    <t>Derivatives - Summary of Fair Value of Derivative Instruments Not Designated as Hedging Instruments (Details) - USD ($) $ in Thousands</t>
  </si>
  <si>
    <t>Derivative Instruments and Hedging Activities Disclosures [Line Items]</t>
  </si>
  <si>
    <t>Warrants liability</t>
  </si>
  <si>
    <t>Derivative Instruments Not Designated as Hedging Instruments | Warrants | Non-operating Income (Expense), Net</t>
  </si>
  <si>
    <t>Gains (Losses) recognized</t>
  </si>
  <si>
    <t>Derivative Instruments Not Designated as Hedging Instruments | Derivative Liabilities | Non-operating Income (Expense), Net</t>
  </si>
  <si>
    <t>Derivative Instruments Not Designated as Hedging Instruments | Current Liabilities</t>
  </si>
  <si>
    <t>Financings - Additional Information (Details) - May 2017 Underwritten Public Offering [Member] $ / shares in Units, $ in Millions</t>
  </si>
  <si>
    <t>May 30, 2017USD ($)$ / sharesshares</t>
  </si>
  <si>
    <t>Financings [Line Items]</t>
  </si>
  <si>
    <t>Number of shares issued in transaction</t>
  </si>
  <si>
    <t>Sale of stock, price per share | $ / shares</t>
  </si>
  <si>
    <t>Proceeds from sale of stock | $</t>
  </si>
  <si>
    <t>Option to purchase shares</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0.00000_);(#,##0.00000)" numFmtId="167"/>
    <numFmt formatCode="_(&quot;€ &quot;#,##0.0_);_(&quot;€ &quot;(#,##0.0)" numFmtId="168"/>
    <numFmt formatCode="_(&quot;¥ &quot;#,##0.0_);_(&quot;¥ &quot;(#,##0.0)" numFmtId="169"/>
    <numFmt formatCode="_(&quot;€ &quot;#,##0_);_(&quot;€ &quot;(#,##0)" numFmtId="170"/>
    <numFmt formatCode="_(&quot;SEK &quot;#,##0_);_(&quot;SEK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8882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598</v>
      </c>
      <c r="C3" s="7" t="n">
        <v>29931</v>
      </c>
    </row>
    <row r="4" spans="1:3">
      <c r="A4" s="4" t="s">
        <v>28</v>
      </c>
      <c r="C4" s="5" t="n">
        <v>26</v>
      </c>
    </row>
    <row r="5" spans="1:3">
      <c r="A5" s="4" t="s">
        <v>29</v>
      </c>
      <c r="B5" s="5" t="n">
        <v>471</v>
      </c>
      <c r="C5" s="5" t="n">
        <v>560</v>
      </c>
    </row>
    <row r="6" spans="1:3">
      <c r="A6" s="4" t="s">
        <v>30</v>
      </c>
      <c r="B6" s="5" t="n">
        <v>663</v>
      </c>
      <c r="C6" s="5" t="n">
        <v>344</v>
      </c>
    </row>
    <row r="7" spans="1:3">
      <c r="A7" s="4" t="s">
        <v>31</v>
      </c>
      <c r="B7" s="5" t="n">
        <v>63732</v>
      </c>
      <c r="C7" s="5" t="n">
        <v>30861</v>
      </c>
    </row>
    <row r="8" spans="1:3">
      <c r="A8" s="4" t="s">
        <v>32</v>
      </c>
      <c r="B8" s="5" t="n">
        <v>155</v>
      </c>
      <c r="C8" s="5" t="n">
        <v>21</v>
      </c>
    </row>
    <row r="9" spans="1:3">
      <c r="A9" s="4" t="s">
        <v>33</v>
      </c>
      <c r="B9" s="5" t="n">
        <v>150</v>
      </c>
      <c r="C9" s="5" t="n">
        <v>150</v>
      </c>
    </row>
    <row r="10" spans="1:3">
      <c r="A10" s="4" t="s">
        <v>34</v>
      </c>
      <c r="B10" s="5" t="n">
        <v>18110</v>
      </c>
      <c r="C10" s="5" t="n">
        <v>18110</v>
      </c>
    </row>
    <row r="11" spans="1:3">
      <c r="A11" s="4" t="s">
        <v>35</v>
      </c>
      <c r="B11" s="5" t="n">
        <v>529</v>
      </c>
      <c r="C11" s="5" t="n">
        <v>518</v>
      </c>
    </row>
    <row r="12" spans="1:3">
      <c r="A12" s="4" t="s">
        <v>36</v>
      </c>
      <c r="B12" s="5" t="n">
        <v>82676</v>
      </c>
      <c r="C12" s="5" t="n">
        <v>49660</v>
      </c>
    </row>
    <row r="13" spans="1:3">
      <c r="A13" s="3" t="s">
        <v>37</v>
      </c>
    </row>
    <row r="14" spans="1:3">
      <c r="A14" s="4" t="s">
        <v>38</v>
      </c>
      <c r="B14" s="5" t="n">
        <v>1329</v>
      </c>
      <c r="C14" s="5" t="n">
        <v>972</v>
      </c>
    </row>
    <row r="15" spans="1:3">
      <c r="A15" s="4" t="s">
        <v>39</v>
      </c>
      <c r="B15" s="5" t="n">
        <v>3825</v>
      </c>
      <c r="C15" s="5" t="n">
        <v>7548</v>
      </c>
    </row>
    <row r="16" spans="1:3">
      <c r="A16" s="4" t="s">
        <v>40</v>
      </c>
      <c r="B16" s="5" t="n">
        <v>1928</v>
      </c>
      <c r="C16" s="5" t="n">
        <v>3075</v>
      </c>
    </row>
    <row r="17" spans="1:3">
      <c r="A17" s="4" t="s">
        <v>41</v>
      </c>
      <c r="C17" s="5" t="n">
        <v>844</v>
      </c>
    </row>
    <row r="18" spans="1:3">
      <c r="A18" s="4" t="s">
        <v>42</v>
      </c>
      <c r="B18" s="5" t="n">
        <v>298</v>
      </c>
      <c r="C18" s="5" t="n">
        <v>269</v>
      </c>
    </row>
    <row r="19" spans="1:3">
      <c r="A19" s="4" t="s">
        <v>43</v>
      </c>
      <c r="B19" s="5" t="n">
        <v>7380</v>
      </c>
      <c r="C19" s="5" t="n">
        <v>12708</v>
      </c>
    </row>
    <row r="20" spans="1:3">
      <c r="A20" s="4" t="s">
        <v>44</v>
      </c>
      <c r="B20" s="5" t="n">
        <v>43</v>
      </c>
    </row>
    <row r="21" spans="1:3">
      <c r="A21" s="4" t="s">
        <v>45</v>
      </c>
      <c r="B21" s="5" t="n">
        <v>7423</v>
      </c>
      <c r="C21" s="5" t="n">
        <v>12708</v>
      </c>
    </row>
    <row r="22" spans="1:3">
      <c r="A22" s="3" t="s">
        <v>46</v>
      </c>
    </row>
    <row r="23" spans="1:3">
      <c r="A23" s="4" t="s">
        <v>47</v>
      </c>
      <c r="B23" s="5" t="n">
        <v>90</v>
      </c>
      <c r="C23" s="5" t="n">
        <v>63</v>
      </c>
    </row>
    <row r="24" spans="1:3">
      <c r="A24" s="4" t="s">
        <v>48</v>
      </c>
      <c r="B24" s="5" t="n">
        <v>112549</v>
      </c>
      <c r="C24" s="5" t="n">
        <v>61338</v>
      </c>
    </row>
    <row r="25" spans="1:3">
      <c r="A25" s="4" t="s">
        <v>49</v>
      </c>
      <c r="B25" s="5" t="n">
        <v>1406</v>
      </c>
      <c r="C25" s="5" t="n">
        <v>1496</v>
      </c>
    </row>
    <row r="26" spans="1:3">
      <c r="A26" s="4" t="s">
        <v>50</v>
      </c>
      <c r="B26" s="5" t="n">
        <v>-38792</v>
      </c>
      <c r="C26" s="5" t="n">
        <v>-25945</v>
      </c>
    </row>
    <row r="27" spans="1:3">
      <c r="A27" s="4" t="s">
        <v>51</v>
      </c>
      <c r="B27" s="5" t="n">
        <v>75253</v>
      </c>
      <c r="C27" s="5" t="n">
        <v>36952</v>
      </c>
    </row>
    <row r="28" spans="1:3">
      <c r="A28" s="4" t="s">
        <v>52</v>
      </c>
      <c r="B28" s="7" t="n">
        <v>82676</v>
      </c>
      <c r="C28" s="7" t="n">
        <v>49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84</v>
      </c>
      <c r="B1" s="2" t="s">
        <v>185</v>
      </c>
      <c r="C1" s="2" t="s">
        <v>186</v>
      </c>
      <c r="D1" s="2" t="s">
        <v>187</v>
      </c>
      <c r="E1" s="2" t="s">
        <v>188</v>
      </c>
      <c r="F1" s="2" t="s">
        <v>189</v>
      </c>
      <c r="G1" s="2" t="s">
        <v>187</v>
      </c>
      <c r="H1" s="2" t="s">
        <v>190</v>
      </c>
      <c r="I1" s="2" t="s">
        <v>191</v>
      </c>
      <c r="J1" s="2" t="s">
        <v>189</v>
      </c>
      <c r="K1" s="2" t="s">
        <v>192</v>
      </c>
    </row>
    <row r="2" spans="1:11">
      <c r="A2" s="3" t="s">
        <v>193</v>
      </c>
    </row>
    <row r="3" spans="1:11">
      <c r="A3" s="4" t="s">
        <v>194</v>
      </c>
      <c r="B3" s="9" t="n">
        <v>0.033</v>
      </c>
      <c r="C3" s="10" t="n">
        <v>0.06999</v>
      </c>
      <c r="G3" s="10" t="n">
        <v>0.06999</v>
      </c>
      <c r="H3" s="10" t="n">
        <v>0.06999</v>
      </c>
      <c r="I3" s="10" t="n">
        <v>0.06999</v>
      </c>
    </row>
    <row r="4" spans="1:11">
      <c r="A4" s="4" t="s">
        <v>92</v>
      </c>
      <c r="D4" s="7" t="n">
        <v>1439000</v>
      </c>
      <c r="F4" s="7" t="n">
        <v>55000</v>
      </c>
      <c r="G4" s="7" t="n">
        <v>2051000</v>
      </c>
      <c r="J4" s="7" t="n">
        <v>55000</v>
      </c>
    </row>
    <row r="5" spans="1:11">
      <c r="A5" s="4" t="s">
        <v>82</v>
      </c>
      <c r="D5" s="5" t="n">
        <v>389000</v>
      </c>
      <c r="F5" s="5" t="n">
        <v>380000</v>
      </c>
      <c r="G5" s="5" t="n">
        <v>-90000</v>
      </c>
      <c r="J5" s="5" t="n">
        <v>41000</v>
      </c>
    </row>
    <row r="6" spans="1:11">
      <c r="A6" s="4" t="s">
        <v>195</v>
      </c>
      <c r="D6" s="5" t="n">
        <v>389000</v>
      </c>
      <c r="F6" s="7" t="n">
        <v>380000</v>
      </c>
      <c r="G6" s="5" t="n">
        <v>-90000</v>
      </c>
      <c r="J6" s="5" t="n">
        <v>41000</v>
      </c>
    </row>
    <row r="7" spans="1:11">
      <c r="A7" s="4" t="s">
        <v>97</v>
      </c>
      <c r="G7" s="5" t="n">
        <v>-14428000</v>
      </c>
      <c r="J7" s="5" t="n">
        <v>1592000</v>
      </c>
    </row>
    <row r="8" spans="1:11">
      <c r="A8" s="4" t="s">
        <v>107</v>
      </c>
      <c r="E8" s="7" t="n">
        <v>413000</v>
      </c>
      <c r="G8" s="5" t="n">
        <v>319000</v>
      </c>
      <c r="J8" s="7" t="n">
        <v>176000</v>
      </c>
    </row>
    <row r="9" spans="1:11">
      <c r="A9" s="4" t="s">
        <v>196</v>
      </c>
      <c r="G9" s="5" t="n">
        <v>15200000</v>
      </c>
      <c r="H9" s="11" t="n">
        <v>13.3</v>
      </c>
    </row>
    <row r="10" spans="1:11">
      <c r="A10" s="4" t="s">
        <v>197</v>
      </c>
    </row>
    <row r="11" spans="1:11">
      <c r="A11" s="3" t="s">
        <v>193</v>
      </c>
    </row>
    <row r="12" spans="1:11">
      <c r="A12" s="4" t="s">
        <v>196</v>
      </c>
      <c r="G12" s="5" t="n">
        <v>31100000</v>
      </c>
      <c r="I12" s="12" t="n">
        <v>3.5</v>
      </c>
    </row>
    <row r="13" spans="1:11">
      <c r="A13" s="4" t="s">
        <v>198</v>
      </c>
    </row>
    <row r="14" spans="1:11">
      <c r="A14" s="3" t="s">
        <v>193</v>
      </c>
    </row>
    <row r="15" spans="1:11">
      <c r="A15" s="4" t="s">
        <v>195</v>
      </c>
      <c r="D15" s="5" t="n">
        <v>788000</v>
      </c>
    </row>
    <row r="16" spans="1:11">
      <c r="A16" s="4" t="s">
        <v>199</v>
      </c>
    </row>
    <row r="17" spans="1:11">
      <c r="A17" s="3" t="s">
        <v>193</v>
      </c>
    </row>
    <row r="18" spans="1:11">
      <c r="A18" s="4" t="s">
        <v>92</v>
      </c>
      <c r="D18" s="7" t="n">
        <v>788000</v>
      </c>
      <c r="G18" s="7" t="n">
        <v>788000</v>
      </c>
    </row>
    <row r="19" spans="1:11">
      <c r="A19" s="4" t="s">
        <v>200</v>
      </c>
    </row>
    <row r="20" spans="1:11">
      <c r="A20" s="3" t="s">
        <v>193</v>
      </c>
    </row>
    <row r="21" spans="1:11">
      <c r="A21" s="4" t="s">
        <v>92</v>
      </c>
      <c r="K21" s="7" t="n">
        <v>788000</v>
      </c>
    </row>
    <row r="22" spans="1:11">
      <c r="A22" s="4" t="s">
        <v>201</v>
      </c>
    </row>
    <row r="23" spans="1:11">
      <c r="A23" s="3" t="s">
        <v>193</v>
      </c>
    </row>
    <row r="24" spans="1:11">
      <c r="A24" s="4" t="s">
        <v>92</v>
      </c>
      <c r="K24" s="7" t="n">
        <v>788000</v>
      </c>
    </row>
    <row r="25" spans="1:11">
      <c r="A25" s="4" t="s">
        <v>82</v>
      </c>
      <c r="E25" s="5" t="n">
        <v>-788000</v>
      </c>
    </row>
    <row r="26" spans="1:11">
      <c r="A26" s="4" t="s">
        <v>195</v>
      </c>
      <c r="E26" s="5" t="n">
        <v>-788000</v>
      </c>
    </row>
    <row r="27" spans="1:11">
      <c r="A27" s="4" t="s">
        <v>97</v>
      </c>
      <c r="E27" s="5" t="n">
        <v>-788000</v>
      </c>
    </row>
    <row r="28" spans="1:11">
      <c r="A28" s="4" t="s">
        <v>202</v>
      </c>
    </row>
    <row r="29" spans="1:11">
      <c r="A29" s="3" t="s">
        <v>193</v>
      </c>
    </row>
    <row r="30" spans="1:11">
      <c r="A30" s="4" t="s">
        <v>107</v>
      </c>
      <c r="E30" s="7" t="n">
        <v>-37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22"/>
    <col customWidth="1" max="5" min="5" width="22"/>
    <col customWidth="1" max="6" min="6" width="37"/>
    <col customWidth="1" max="7" min="7" width="21"/>
    <col customWidth="1" max="8" min="8" width="37"/>
    <col customWidth="1" max="9" min="9" width="21"/>
    <col customWidth="1" max="10" min="10" width="21"/>
    <col customWidth="1" max="11" min="11" width="26"/>
    <col customWidth="1" max="12" min="12" width="27"/>
  </cols>
  <sheetData>
    <row r="1" spans="1:12">
      <c r="A1" s="1" t="s">
        <v>203</v>
      </c>
      <c r="B1" s="2" t="s">
        <v>204</v>
      </c>
      <c r="C1" s="2" t="s">
        <v>205</v>
      </c>
      <c r="D1" s="2" t="s">
        <v>206</v>
      </c>
      <c r="E1" s="2" t="s">
        <v>207</v>
      </c>
      <c r="F1" s="2" t="s">
        <v>208</v>
      </c>
      <c r="G1" s="2" t="s">
        <v>189</v>
      </c>
      <c r="H1" s="2" t="s">
        <v>208</v>
      </c>
      <c r="I1" s="2" t="s">
        <v>190</v>
      </c>
      <c r="J1" s="2" t="s">
        <v>189</v>
      </c>
      <c r="K1" s="2" t="s">
        <v>209</v>
      </c>
      <c r="L1" s="2" t="s">
        <v>210</v>
      </c>
    </row>
    <row r="2" spans="1:12">
      <c r="A2" s="3" t="s">
        <v>211</v>
      </c>
    </row>
    <row r="3" spans="1:12">
      <c r="A3" s="4" t="s">
        <v>212</v>
      </c>
      <c r="F3" s="7" t="n">
        <v>1900000</v>
      </c>
      <c r="H3" s="7" t="n">
        <v>1900000</v>
      </c>
    </row>
    <row r="4" spans="1:12">
      <c r="A4" s="4" t="s">
        <v>213</v>
      </c>
      <c r="F4" s="5" t="n">
        <v>0</v>
      </c>
      <c r="H4" s="5" t="n">
        <v>0</v>
      </c>
    </row>
    <row r="5" spans="1:12">
      <c r="A5" s="4" t="s">
        <v>214</v>
      </c>
      <c r="F5" s="7" t="n">
        <v>0</v>
      </c>
      <c r="H5" s="5" t="n">
        <v>0</v>
      </c>
    </row>
    <row r="6" spans="1:12">
      <c r="A6" s="4" t="s">
        <v>215</v>
      </c>
      <c r="H6" s="5" t="n">
        <v>0</v>
      </c>
    </row>
    <row r="7" spans="1:12">
      <c r="A7" s="4" t="s">
        <v>216</v>
      </c>
      <c r="H7" s="7" t="n">
        <v>0</v>
      </c>
    </row>
    <row r="8" spans="1:12">
      <c r="A8" s="4" t="s">
        <v>217</v>
      </c>
      <c r="L8" s="7" t="n">
        <v>844000</v>
      </c>
    </row>
    <row r="9" spans="1:12">
      <c r="A9" s="4" t="s">
        <v>218</v>
      </c>
      <c r="F9" s="5" t="n">
        <v>8859141</v>
      </c>
      <c r="H9" s="5" t="n">
        <v>8859141</v>
      </c>
      <c r="L9" s="5" t="n">
        <v>6292644</v>
      </c>
    </row>
    <row r="10" spans="1:12">
      <c r="A10" s="4" t="s">
        <v>219</v>
      </c>
    </row>
    <row r="11" spans="1:12">
      <c r="A11" s="3" t="s">
        <v>211</v>
      </c>
    </row>
    <row r="12" spans="1:12">
      <c r="A12" s="4" t="s">
        <v>218</v>
      </c>
      <c r="K12" s="5" t="n">
        <v>29831</v>
      </c>
    </row>
    <row r="13" spans="1:12">
      <c r="A13" s="4" t="s">
        <v>220</v>
      </c>
      <c r="G13" s="7" t="n">
        <v>-956000</v>
      </c>
      <c r="J13" s="7" t="n">
        <v>-765000</v>
      </c>
    </row>
    <row r="14" spans="1:12">
      <c r="A14" s="4" t="s">
        <v>221</v>
      </c>
    </row>
    <row r="15" spans="1:12">
      <c r="A15" s="3" t="s">
        <v>211</v>
      </c>
    </row>
    <row r="16" spans="1:12">
      <c r="A16" s="4" t="s">
        <v>222</v>
      </c>
      <c r="F16" s="5" t="n">
        <v>67271</v>
      </c>
      <c r="H16" s="5" t="n">
        <v>67271</v>
      </c>
    </row>
    <row r="17" spans="1:12">
      <c r="A17" s="4" t="s">
        <v>223</v>
      </c>
      <c r="F17" s="8" t="n">
        <v>11.78</v>
      </c>
      <c r="H17" s="8" t="n">
        <v>11.78</v>
      </c>
    </row>
    <row r="18" spans="1:12">
      <c r="A18" s="4" t="s">
        <v>217</v>
      </c>
      <c r="K18" s="7" t="n">
        <v>618000</v>
      </c>
    </row>
    <row r="19" spans="1:12">
      <c r="A19" s="4" t="s">
        <v>220</v>
      </c>
      <c r="F19" s="7" t="n">
        <v>-584000</v>
      </c>
      <c r="H19" s="7" t="n">
        <v>-226000</v>
      </c>
    </row>
    <row r="20" spans="1:12">
      <c r="A20" s="4" t="s">
        <v>224</v>
      </c>
    </row>
    <row r="21" spans="1:12">
      <c r="A21" s="3" t="s">
        <v>211</v>
      </c>
    </row>
    <row r="22" spans="1:12">
      <c r="A22" s="4" t="s">
        <v>225</v>
      </c>
      <c r="I22" s="13" t="n">
        <v>720000</v>
      </c>
    </row>
    <row r="23" spans="1:12">
      <c r="A23" s="4" t="s">
        <v>226</v>
      </c>
    </row>
    <row r="24" spans="1:12">
      <c r="A24" s="3" t="s">
        <v>211</v>
      </c>
    </row>
    <row r="25" spans="1:12">
      <c r="A25" s="4" t="s">
        <v>227</v>
      </c>
      <c r="C25" s="5" t="n">
        <v>1251000</v>
      </c>
    </row>
    <row r="26" spans="1:12">
      <c r="A26" s="4" t="s">
        <v>228</v>
      </c>
      <c r="D26" s="5" t="n">
        <v>1</v>
      </c>
      <c r="E26" s="14" t="n">
        <v>1.12</v>
      </c>
    </row>
    <row r="27" spans="1:12">
      <c r="A27" s="4" t="s">
        <v>229</v>
      </c>
      <c r="G27" s="5" t="n">
        <v>25000</v>
      </c>
      <c r="J27" s="5" t="n">
        <v>17000</v>
      </c>
    </row>
    <row r="28" spans="1:12">
      <c r="A28" s="4" t="s">
        <v>230</v>
      </c>
    </row>
    <row r="29" spans="1:12">
      <c r="A29" s="3" t="s">
        <v>211</v>
      </c>
    </row>
    <row r="30" spans="1:12">
      <c r="A30" s="4" t="s">
        <v>227</v>
      </c>
      <c r="B30" s="5" t="n">
        <v>5000000</v>
      </c>
    </row>
    <row r="31" spans="1:12">
      <c r="A31" s="4" t="s">
        <v>231</v>
      </c>
      <c r="B31" s="5" t="n">
        <v>1</v>
      </c>
    </row>
    <row r="32" spans="1:12">
      <c r="A32" s="4" t="s">
        <v>229</v>
      </c>
      <c r="G32" s="7" t="n">
        <v>222000</v>
      </c>
      <c r="J32" s="7" t="n">
        <v>12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92</v>
      </c>
    </row>
    <row r="2" spans="1:2">
      <c r="A2" s="3" t="s">
        <v>211</v>
      </c>
    </row>
    <row r="3" spans="1:2">
      <c r="A3" s="4" t="s">
        <v>41</v>
      </c>
      <c r="B3" s="7" t="n">
        <v>844</v>
      </c>
    </row>
    <row r="4" spans="1:2">
      <c r="A4" s="4" t="s">
        <v>233</v>
      </c>
    </row>
    <row r="5" spans="1:2">
      <c r="A5" s="3" t="s">
        <v>211</v>
      </c>
    </row>
    <row r="6" spans="1:2">
      <c r="A6" s="4" t="s">
        <v>41</v>
      </c>
      <c r="B6" s="5" t="n">
        <v>844</v>
      </c>
    </row>
    <row r="7" spans="1:2">
      <c r="A7" s="4" t="s">
        <v>234</v>
      </c>
    </row>
    <row r="8" spans="1:2">
      <c r="A8" s="3" t="s">
        <v>211</v>
      </c>
    </row>
    <row r="9" spans="1:2">
      <c r="A9" s="4" t="s">
        <v>41</v>
      </c>
      <c r="B9" s="7" t="n">
        <v>8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235</v>
      </c>
      <c r="B1" s="2" t="s">
        <v>1</v>
      </c>
    </row>
    <row r="2" spans="1:4">
      <c r="B2" s="2" t="s">
        <v>236</v>
      </c>
      <c r="C2" s="2" t="s">
        <v>237</v>
      </c>
      <c r="D2" s="2" t="s">
        <v>189</v>
      </c>
    </row>
    <row r="3" spans="1:4">
      <c r="A3" s="4" t="s">
        <v>238</v>
      </c>
    </row>
    <row r="4" spans="1:4">
      <c r="A4" s="3" t="s">
        <v>239</v>
      </c>
    </row>
    <row r="5" spans="1:4">
      <c r="A5" s="4" t="s">
        <v>240</v>
      </c>
      <c r="B5" s="7" t="n">
        <v>473000</v>
      </c>
      <c r="C5" s="15" t="n">
        <v>4000000</v>
      </c>
    </row>
    <row r="6" spans="1:4">
      <c r="A6" s="4" t="s">
        <v>241</v>
      </c>
    </row>
    <row r="7" spans="1:4">
      <c r="A7" s="3" t="s">
        <v>239</v>
      </c>
    </row>
    <row r="8" spans="1:4">
      <c r="A8" s="4" t="s">
        <v>242</v>
      </c>
      <c r="B8" s="7" t="n">
        <v>6000000</v>
      </c>
    </row>
    <row r="9" spans="1:4">
      <c r="A9" s="4" t="s">
        <v>243</v>
      </c>
    </row>
    <row r="10" spans="1:4">
      <c r="A10" s="3" t="s">
        <v>239</v>
      </c>
    </row>
    <row r="11" spans="1:4">
      <c r="A11" s="4" t="s">
        <v>244</v>
      </c>
      <c r="B11" s="4" t="s">
        <v>245</v>
      </c>
      <c r="C11" s="4" t="s">
        <v>245</v>
      </c>
    </row>
    <row r="12" spans="1:4">
      <c r="A12" s="4" t="s">
        <v>246</v>
      </c>
    </row>
    <row r="13" spans="1:4">
      <c r="A13" s="3" t="s">
        <v>239</v>
      </c>
    </row>
    <row r="14" spans="1:4">
      <c r="A14" s="4" t="s">
        <v>247</v>
      </c>
      <c r="B14" s="7" t="n">
        <v>1339000</v>
      </c>
    </row>
    <row r="15" spans="1:4">
      <c r="A15" s="4" t="s">
        <v>248</v>
      </c>
      <c r="B15" s="7" t="n">
        <v>185000</v>
      </c>
      <c r="D15" s="7" t="n">
        <v>54000</v>
      </c>
    </row>
    <row r="16" spans="1:4">
      <c r="A16" s="4" t="s">
        <v>249</v>
      </c>
    </row>
    <row r="17" spans="1:4">
      <c r="A17" s="3" t="s">
        <v>239</v>
      </c>
    </row>
    <row r="18" spans="1:4">
      <c r="A18" s="4" t="s">
        <v>250</v>
      </c>
      <c r="B18" s="4" t="s">
        <v>251</v>
      </c>
      <c r="C18" s="4" t="s">
        <v>251</v>
      </c>
    </row>
    <row r="19" spans="1:4">
      <c r="A19" s="4" t="s">
        <v>252</v>
      </c>
      <c r="B19" s="5" t="n">
        <v>5113</v>
      </c>
      <c r="C19" s="5" t="n">
        <v>5113</v>
      </c>
    </row>
    <row r="20" spans="1:4">
      <c r="A20" s="4" t="s">
        <v>253</v>
      </c>
      <c r="B20" s="7" t="n">
        <v>35907</v>
      </c>
      <c r="C20" s="15" t="n">
        <v>318197</v>
      </c>
    </row>
    <row r="21" spans="1:4">
      <c r="A21" s="4" t="s">
        <v>254</v>
      </c>
      <c r="B21" s="4" t="s">
        <v>255</v>
      </c>
      <c r="C21" s="4" t="s">
        <v>255</v>
      </c>
    </row>
    <row r="22" spans="1:4">
      <c r="A22" s="4" t="s">
        <v>256</v>
      </c>
      <c r="B22" s="4" t="s">
        <v>257</v>
      </c>
      <c r="C22" s="4" t="s">
        <v>257</v>
      </c>
    </row>
    <row r="23" spans="1:4">
      <c r="A23" s="4" t="s">
        <v>258</v>
      </c>
      <c r="B23" s="4" t="s">
        <v>259</v>
      </c>
      <c r="C23" s="4" t="s">
        <v>259</v>
      </c>
    </row>
    <row r="24" spans="1:4">
      <c r="A24" s="4" t="s">
        <v>260</v>
      </c>
      <c r="B24" s="4" t="s">
        <v>261</v>
      </c>
      <c r="C24" s="4" t="s">
        <v>261</v>
      </c>
    </row>
    <row r="25" spans="1:4">
      <c r="A25" s="4" t="s">
        <v>262</v>
      </c>
    </row>
    <row r="26" spans="1:4">
      <c r="A26" s="3" t="s">
        <v>239</v>
      </c>
    </row>
    <row r="27" spans="1:4">
      <c r="A27" s="4" t="s">
        <v>263</v>
      </c>
      <c r="B27" s="4" t="s">
        <v>264</v>
      </c>
      <c r="C27" s="4" t="s">
        <v>264</v>
      </c>
    </row>
    <row r="28" spans="1:4">
      <c r="A28" s="4" t="s">
        <v>265</v>
      </c>
      <c r="B28" s="5" t="n">
        <v>1</v>
      </c>
      <c r="C28" s="5" t="n">
        <v>1</v>
      </c>
    </row>
    <row r="29" spans="1:4">
      <c r="A29" s="4" t="s">
        <v>266</v>
      </c>
      <c r="B29" s="4" t="s">
        <v>267</v>
      </c>
      <c r="C29" s="4" t="s">
        <v>267</v>
      </c>
    </row>
    <row r="30" spans="1:4">
      <c r="A30" s="4" t="s">
        <v>268</v>
      </c>
      <c r="B30" s="4" t="s">
        <v>269</v>
      </c>
      <c r="C30" s="4" t="s">
        <v>269</v>
      </c>
    </row>
    <row r="31" spans="1:4">
      <c r="A31" s="4" t="s">
        <v>270</v>
      </c>
      <c r="B31" s="7" t="n">
        <v>20997</v>
      </c>
    </row>
    <row r="32" spans="1:4">
      <c r="A32" s="4" t="s">
        <v>271</v>
      </c>
      <c r="B32" s="4" t="s">
        <v>272</v>
      </c>
    </row>
    <row r="33" spans="1:4">
      <c r="A33" s="4" t="s">
        <v>273</v>
      </c>
    </row>
    <row r="34" spans="1:4">
      <c r="A34" s="3" t="s">
        <v>239</v>
      </c>
    </row>
    <row r="35" spans="1:4">
      <c r="A35" s="4" t="s">
        <v>274</v>
      </c>
      <c r="B35" s="5" t="n">
        <v>511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0</v>
      </c>
      <c r="D1" s="2" t="s">
        <v>1</v>
      </c>
    </row>
    <row r="2" spans="1:5">
      <c r="B2" s="2" t="s">
        <v>2</v>
      </c>
      <c r="C2" s="2" t="s">
        <v>61</v>
      </c>
      <c r="D2" s="2" t="s">
        <v>2</v>
      </c>
      <c r="E2" s="2" t="s">
        <v>61</v>
      </c>
    </row>
    <row r="3" spans="1:5">
      <c r="A3" s="3" t="s">
        <v>276</v>
      </c>
    </row>
    <row r="4" spans="1:5">
      <c r="A4" s="4" t="s">
        <v>74</v>
      </c>
      <c r="B4" s="7" t="n">
        <v>-6176</v>
      </c>
      <c r="C4" s="7" t="n">
        <v>2139</v>
      </c>
      <c r="D4" s="7" t="n">
        <v>-12847</v>
      </c>
      <c r="E4" s="7" t="n">
        <v>-1100</v>
      </c>
    </row>
    <row r="5" spans="1:5">
      <c r="A5" s="3" t="s">
        <v>277</v>
      </c>
    </row>
    <row r="6" spans="1:5">
      <c r="A6" s="4" t="s">
        <v>278</v>
      </c>
      <c r="B6" s="5" t="n">
        <v>7171610</v>
      </c>
      <c r="C6" s="5" t="n">
        <v>288427</v>
      </c>
      <c r="D6" s="5" t="n">
        <v>6734555</v>
      </c>
      <c r="E6" s="5" t="n">
        <v>277120</v>
      </c>
    </row>
    <row r="7" spans="1:5">
      <c r="A7" s="4" t="s">
        <v>279</v>
      </c>
      <c r="B7" s="8" t="n">
        <v>-0.86</v>
      </c>
      <c r="C7" s="8" t="n">
        <v>7.42</v>
      </c>
      <c r="D7" s="8" t="n">
        <v>-1.91</v>
      </c>
      <c r="E7" s="8" t="n">
        <v>-3.97</v>
      </c>
    </row>
    <row r="8" spans="1:5">
      <c r="A8" s="3" t="s">
        <v>277</v>
      </c>
    </row>
    <row r="9" spans="1:5">
      <c r="A9" s="4" t="s">
        <v>278</v>
      </c>
      <c r="B9" s="5" t="n">
        <v>7171610</v>
      </c>
      <c r="C9" s="5" t="n">
        <v>288427</v>
      </c>
      <c r="D9" s="5" t="n">
        <v>6734555</v>
      </c>
      <c r="E9" s="5" t="n">
        <v>277120</v>
      </c>
    </row>
    <row r="10" spans="1:5">
      <c r="A10" s="4" t="s">
        <v>280</v>
      </c>
      <c r="C10" s="5" t="n">
        <v>2754386</v>
      </c>
    </row>
    <row r="11" spans="1:5">
      <c r="A11" s="3" t="s">
        <v>281</v>
      </c>
    </row>
    <row r="12" spans="1:5">
      <c r="A12" s="4" t="s">
        <v>282</v>
      </c>
      <c r="C12" s="5" t="n">
        <v>58302</v>
      </c>
    </row>
    <row r="13" spans="1:5">
      <c r="A13" s="4" t="s">
        <v>283</v>
      </c>
      <c r="B13" s="5" t="n">
        <v>7171610</v>
      </c>
      <c r="C13" s="5" t="n">
        <v>3101115</v>
      </c>
      <c r="D13" s="5" t="n">
        <v>6734555</v>
      </c>
      <c r="E13" s="5" t="n">
        <v>277120</v>
      </c>
    </row>
    <row r="14" spans="1:5">
      <c r="A14" s="4" t="s">
        <v>284</v>
      </c>
      <c r="B14" s="8" t="n">
        <v>-0.86</v>
      </c>
      <c r="C14" s="8" t="n">
        <v>0.6899999999999999</v>
      </c>
      <c r="D14" s="8" t="n">
        <v>-1.91</v>
      </c>
      <c r="E14" s="8" t="n">
        <v>-3.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85</v>
      </c>
      <c r="B1" s="2" t="s">
        <v>185</v>
      </c>
      <c r="C1" s="2" t="s">
        <v>186</v>
      </c>
      <c r="D1" s="2" t="s">
        <v>2</v>
      </c>
    </row>
    <row r="2" spans="1:4">
      <c r="A2" s="3" t="s">
        <v>126</v>
      </c>
    </row>
    <row r="3" spans="1:4">
      <c r="A3" s="4" t="s">
        <v>194</v>
      </c>
      <c r="B3" s="9" t="n">
        <v>0.033</v>
      </c>
      <c r="C3" s="10" t="n">
        <v>0.06999</v>
      </c>
      <c r="D3" s="10" t="n">
        <v>0.069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0</v>
      </c>
      <c r="D1" s="2" t="s">
        <v>1</v>
      </c>
    </row>
    <row r="2" spans="1:5">
      <c r="B2" s="2" t="s">
        <v>2</v>
      </c>
      <c r="C2" s="2" t="s">
        <v>61</v>
      </c>
      <c r="D2" s="2" t="s">
        <v>2</v>
      </c>
      <c r="E2" s="2" t="s">
        <v>61</v>
      </c>
    </row>
    <row r="3" spans="1:5">
      <c r="A3" s="4" t="s">
        <v>287</v>
      </c>
    </row>
    <row r="4" spans="1:5">
      <c r="A4" s="3" t="s">
        <v>288</v>
      </c>
    </row>
    <row r="5" spans="1:5">
      <c r="A5" s="4" t="s">
        <v>289</v>
      </c>
      <c r="E5" s="5" t="n">
        <v>2754386</v>
      </c>
    </row>
    <row r="6" spans="1:5">
      <c r="A6" s="4" t="s">
        <v>290</v>
      </c>
    </row>
    <row r="7" spans="1:5">
      <c r="A7" s="3" t="s">
        <v>288</v>
      </c>
    </row>
    <row r="8" spans="1:5">
      <c r="A8" s="4" t="s">
        <v>289</v>
      </c>
      <c r="C8" s="5" t="n">
        <v>56637</v>
      </c>
      <c r="E8" s="5" t="n">
        <v>53549</v>
      </c>
    </row>
    <row r="9" spans="1:5">
      <c r="A9" s="4" t="s">
        <v>291</v>
      </c>
    </row>
    <row r="10" spans="1:5">
      <c r="A10" s="3" t="s">
        <v>288</v>
      </c>
    </row>
    <row r="11" spans="1:5">
      <c r="A11" s="4" t="s">
        <v>289</v>
      </c>
      <c r="B11" s="5" t="n">
        <v>767662</v>
      </c>
      <c r="C11" s="5" t="n">
        <v>151370</v>
      </c>
      <c r="D11" s="5" t="n">
        <v>767662</v>
      </c>
      <c r="E11" s="5" t="n">
        <v>765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92</v>
      </c>
      <c r="B1" s="2" t="s">
        <v>60</v>
      </c>
      <c r="D1" s="2" t="s">
        <v>1</v>
      </c>
    </row>
    <row r="2" spans="1:6">
      <c r="B2" s="2" t="s">
        <v>2</v>
      </c>
      <c r="C2" s="2" t="s">
        <v>61</v>
      </c>
      <c r="D2" s="2" t="s">
        <v>2</v>
      </c>
      <c r="E2" s="2" t="s">
        <v>61</v>
      </c>
      <c r="F2" s="2" t="s">
        <v>25</v>
      </c>
    </row>
    <row r="3" spans="1:6">
      <c r="A3" s="3" t="s">
        <v>293</v>
      </c>
    </row>
    <row r="4" spans="1:6">
      <c r="A4" s="4" t="s">
        <v>294</v>
      </c>
      <c r="B4" s="7" t="n">
        <v>0</v>
      </c>
      <c r="C4" s="7" t="n">
        <v>0</v>
      </c>
      <c r="D4" s="7" t="n">
        <v>0</v>
      </c>
      <c r="E4" s="7" t="n">
        <v>0</v>
      </c>
    </row>
    <row r="5" spans="1:6">
      <c r="A5" s="4" t="s">
        <v>295</v>
      </c>
      <c r="B5" s="7" t="n">
        <v>53300000</v>
      </c>
      <c r="D5" s="7" t="n">
        <v>53300000</v>
      </c>
      <c r="F5" s="7" t="n">
        <v>53300000</v>
      </c>
    </row>
    <row r="6" spans="1:6">
      <c r="A6" s="4" t="s">
        <v>296</v>
      </c>
    </row>
    <row r="7" spans="1:6">
      <c r="A7" s="3" t="s">
        <v>293</v>
      </c>
    </row>
    <row r="8" spans="1:6">
      <c r="A8" s="4" t="s">
        <v>297</v>
      </c>
      <c r="D8" s="5" t="n">
        <v>20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30000000</v>
      </c>
      <c r="C4" s="5" t="n">
        <v>200000000</v>
      </c>
    </row>
    <row r="5" spans="1:3">
      <c r="A5" s="4" t="s">
        <v>57</v>
      </c>
      <c r="B5" s="5" t="n">
        <v>8859141</v>
      </c>
      <c r="C5" s="5" t="n">
        <v>6292644</v>
      </c>
    </row>
    <row r="6" spans="1:3">
      <c r="A6" s="4" t="s">
        <v>58</v>
      </c>
      <c r="B6" s="5" t="n">
        <v>8859141</v>
      </c>
      <c r="C6" s="5" t="n">
        <v>6292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298</v>
      </c>
      <c r="B1" s="2" t="s">
        <v>185</v>
      </c>
      <c r="C1" s="2" t="s">
        <v>299</v>
      </c>
      <c r="D1" s="2" t="s">
        <v>2</v>
      </c>
      <c r="E1" s="2" t="s">
        <v>61</v>
      </c>
      <c r="F1" s="2" t="s">
        <v>2</v>
      </c>
      <c r="G1" s="2" t="s">
        <v>61</v>
      </c>
    </row>
    <row r="2" spans="1:7">
      <c r="A2" s="3" t="s">
        <v>300</v>
      </c>
    </row>
    <row r="3" spans="1:7">
      <c r="A3" s="4" t="s">
        <v>301</v>
      </c>
      <c r="F3" s="5" t="n">
        <v>249900</v>
      </c>
    </row>
    <row r="4" spans="1:7">
      <c r="A4" s="4" t="s">
        <v>92</v>
      </c>
      <c r="D4" s="7" t="n">
        <v>1439000</v>
      </c>
      <c r="E4" s="7" t="n">
        <v>55000</v>
      </c>
      <c r="F4" s="7" t="n">
        <v>2051000</v>
      </c>
      <c r="G4" s="7" t="n">
        <v>55000</v>
      </c>
    </row>
    <row r="5" spans="1:7">
      <c r="A5" s="4" t="s">
        <v>302</v>
      </c>
      <c r="D5" s="5" t="n">
        <v>277292</v>
      </c>
      <c r="F5" s="5" t="n">
        <v>277292</v>
      </c>
    </row>
    <row r="6" spans="1:7">
      <c r="A6" s="4" t="s">
        <v>303</v>
      </c>
      <c r="D6" s="7" t="n">
        <v>7400000</v>
      </c>
      <c r="F6" s="7" t="n">
        <v>7400000</v>
      </c>
    </row>
    <row r="7" spans="1:7">
      <c r="A7" s="4" t="s">
        <v>304</v>
      </c>
    </row>
    <row r="8" spans="1:7">
      <c r="A8" s="3" t="s">
        <v>300</v>
      </c>
    </row>
    <row r="9" spans="1:7">
      <c r="A9" s="4" t="s">
        <v>305</v>
      </c>
      <c r="F9" s="4" t="s">
        <v>306</v>
      </c>
    </row>
    <row r="10" spans="1:7">
      <c r="A10" s="4" t="s">
        <v>307</v>
      </c>
    </row>
    <row r="11" spans="1:7">
      <c r="A11" s="3" t="s">
        <v>300</v>
      </c>
    </row>
    <row r="12" spans="1:7">
      <c r="A12" s="4" t="s">
        <v>302</v>
      </c>
      <c r="D12" s="5" t="n">
        <v>19422</v>
      </c>
      <c r="F12" s="5" t="n">
        <v>19422</v>
      </c>
    </row>
    <row r="13" spans="1:7">
      <c r="A13" s="4" t="s">
        <v>308</v>
      </c>
    </row>
    <row r="14" spans="1:7">
      <c r="A14" s="3" t="s">
        <v>300</v>
      </c>
    </row>
    <row r="15" spans="1:7">
      <c r="A15" s="4" t="s">
        <v>309</v>
      </c>
      <c r="D15" s="5" t="n">
        <v>19422</v>
      </c>
      <c r="F15" s="5" t="n">
        <v>19422</v>
      </c>
    </row>
    <row r="16" spans="1:7">
      <c r="A16" s="4" t="s">
        <v>310</v>
      </c>
    </row>
    <row r="17" spans="1:7">
      <c r="A17" s="3" t="s">
        <v>300</v>
      </c>
    </row>
    <row r="18" spans="1:7">
      <c r="A18" s="4" t="s">
        <v>301</v>
      </c>
      <c r="C18" s="5" t="n">
        <v>246666</v>
      </c>
    </row>
    <row r="19" spans="1:7">
      <c r="A19" s="4" t="s">
        <v>311</v>
      </c>
    </row>
    <row r="20" spans="1:7">
      <c r="A20" s="3" t="s">
        <v>300</v>
      </c>
    </row>
    <row r="21" spans="1:7">
      <c r="A21" s="4" t="s">
        <v>312</v>
      </c>
      <c r="B21" s="5" t="n">
        <v>635000</v>
      </c>
    </row>
    <row r="22" spans="1:7">
      <c r="A22" s="4" t="s">
        <v>313</v>
      </c>
      <c r="B22" s="5" t="n">
        <v>2490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14</v>
      </c>
      <c r="B1" s="2" t="s">
        <v>1</v>
      </c>
      <c r="C1" s="2" t="s">
        <v>315</v>
      </c>
    </row>
    <row r="2" spans="1:3">
      <c r="B2" s="2" t="s">
        <v>2</v>
      </c>
      <c r="C2" s="2" t="s">
        <v>25</v>
      </c>
    </row>
    <row r="3" spans="1:3">
      <c r="A3" s="3" t="s">
        <v>316</v>
      </c>
    </row>
    <row r="4" spans="1:3">
      <c r="A4" s="4" t="s">
        <v>317</v>
      </c>
      <c r="B4" s="5" t="n">
        <v>694869</v>
      </c>
    </row>
    <row r="5" spans="1:3">
      <c r="A5" s="4" t="s">
        <v>318</v>
      </c>
      <c r="B5" s="5" t="n">
        <v>249900</v>
      </c>
    </row>
    <row r="6" spans="1:3">
      <c r="A6" s="4" t="s">
        <v>319</v>
      </c>
      <c r="B6" s="5" t="n">
        <v>-48680</v>
      </c>
    </row>
    <row r="7" spans="1:3">
      <c r="A7" s="4" t="s">
        <v>320</v>
      </c>
      <c r="B7" s="5" t="n">
        <v>-6666</v>
      </c>
    </row>
    <row r="8" spans="1:3">
      <c r="A8" s="4" t="s">
        <v>321</v>
      </c>
      <c r="B8" s="5" t="n">
        <v>889423</v>
      </c>
      <c r="C8" s="5" t="n">
        <v>694869</v>
      </c>
    </row>
    <row r="9" spans="1:3">
      <c r="A9" s="4" t="s">
        <v>322</v>
      </c>
      <c r="B9" s="5" t="n">
        <v>277292</v>
      </c>
    </row>
    <row r="10" spans="1:3">
      <c r="A10" s="4" t="s">
        <v>323</v>
      </c>
      <c r="B10" s="5" t="n">
        <v>870001</v>
      </c>
    </row>
    <row r="11" spans="1:3">
      <c r="A11" s="4" t="s">
        <v>324</v>
      </c>
      <c r="B11" s="8" t="n">
        <v>26.71</v>
      </c>
    </row>
    <row r="12" spans="1:3">
      <c r="A12" s="4" t="s">
        <v>325</v>
      </c>
      <c r="B12" s="14" t="n">
        <v>19.21</v>
      </c>
    </row>
    <row r="13" spans="1:3">
      <c r="A13" s="4" t="s">
        <v>326</v>
      </c>
      <c r="B13" s="14" t="n">
        <v>175.1</v>
      </c>
    </row>
    <row r="14" spans="1:3">
      <c r="A14" s="4" t="s">
        <v>327</v>
      </c>
      <c r="B14" s="5" t="n">
        <v>9</v>
      </c>
    </row>
    <row r="15" spans="1:3">
      <c r="A15" s="4" t="s">
        <v>328</v>
      </c>
      <c r="B15" s="14" t="n">
        <v>16.62</v>
      </c>
      <c r="C15" s="8" t="n">
        <v>26.71</v>
      </c>
    </row>
    <row r="16" spans="1:3">
      <c r="A16" s="4" t="s">
        <v>329</v>
      </c>
      <c r="B16" s="14" t="n">
        <v>21.55</v>
      </c>
    </row>
    <row r="17" spans="1:3">
      <c r="A17" s="4" t="s">
        <v>330</v>
      </c>
      <c r="B17" s="8" t="n">
        <v>16.96</v>
      </c>
    </row>
    <row r="18" spans="1:3">
      <c r="A18" s="4" t="s">
        <v>331</v>
      </c>
      <c r="B18" s="4" t="s">
        <v>332</v>
      </c>
      <c r="C18" s="4" t="s">
        <v>333</v>
      </c>
    </row>
    <row r="19" spans="1:3">
      <c r="A19" s="4" t="s">
        <v>334</v>
      </c>
      <c r="B19" s="4" t="s">
        <v>335</v>
      </c>
    </row>
    <row r="20" spans="1:3">
      <c r="A20" s="4" t="s">
        <v>336</v>
      </c>
      <c r="B20" s="4" t="s">
        <v>332</v>
      </c>
    </row>
    <row r="21" spans="1:3">
      <c r="A21" s="4" t="s">
        <v>337</v>
      </c>
      <c r="B21" s="7" t="n">
        <v>6435</v>
      </c>
    </row>
    <row r="22" spans="1:3">
      <c r="A22" s="4" t="s">
        <v>337</v>
      </c>
      <c r="B22" s="5" t="n">
        <v>9951</v>
      </c>
      <c r="C22" s="7" t="n">
        <v>6435</v>
      </c>
    </row>
    <row r="23" spans="1:3">
      <c r="A23" s="4" t="s">
        <v>338</v>
      </c>
      <c r="B23" s="5" t="n">
        <v>6325</v>
      </c>
    </row>
    <row r="24" spans="1:3">
      <c r="A24" s="4" t="s">
        <v>339</v>
      </c>
      <c r="B24" s="7" t="n">
        <v>95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0</v>
      </c>
      <c r="B1" s="2" t="s">
        <v>60</v>
      </c>
      <c r="C1" s="2" t="s">
        <v>1</v>
      </c>
    </row>
    <row r="2" spans="1:3">
      <c r="B2" s="2" t="s">
        <v>341</v>
      </c>
      <c r="C2" s="2" t="s">
        <v>341</v>
      </c>
    </row>
    <row r="3" spans="1:3">
      <c r="A3" s="3" t="s">
        <v>342</v>
      </c>
    </row>
    <row r="4" spans="1:3">
      <c r="A4" s="4" t="s">
        <v>343</v>
      </c>
      <c r="B4" s="4" t="s">
        <v>344</v>
      </c>
      <c r="C4" s="4" t="s">
        <v>344</v>
      </c>
    </row>
    <row r="5" spans="1:3">
      <c r="A5" s="4" t="s">
        <v>345</v>
      </c>
    </row>
    <row r="6" spans="1:3">
      <c r="A6" s="3" t="s">
        <v>342</v>
      </c>
    </row>
    <row r="7" spans="1:3">
      <c r="A7" s="4" t="s">
        <v>346</v>
      </c>
      <c r="B7" s="4" t="s">
        <v>347</v>
      </c>
      <c r="C7" s="4" t="s">
        <v>347</v>
      </c>
    </row>
    <row r="8" spans="1:3">
      <c r="A8" s="4" t="s">
        <v>348</v>
      </c>
      <c r="B8" s="4" t="s">
        <v>349</v>
      </c>
      <c r="C8" s="4" t="s">
        <v>349</v>
      </c>
    </row>
    <row r="9" spans="1:3">
      <c r="A9" s="4" t="s">
        <v>350</v>
      </c>
      <c r="B9" s="4" t="s">
        <v>351</v>
      </c>
      <c r="C9" s="4" t="s">
        <v>351</v>
      </c>
    </row>
    <row r="10" spans="1:3">
      <c r="A10" s="4" t="s">
        <v>352</v>
      </c>
    </row>
    <row r="11" spans="1:3">
      <c r="A11" s="3" t="s">
        <v>342</v>
      </c>
    </row>
    <row r="12" spans="1:3">
      <c r="A12" s="4" t="s">
        <v>346</v>
      </c>
      <c r="B12" s="4" t="s">
        <v>353</v>
      </c>
      <c r="C12" s="4" t="s">
        <v>353</v>
      </c>
    </row>
    <row r="13" spans="1:3">
      <c r="A13" s="4" t="s">
        <v>348</v>
      </c>
      <c r="B13" s="4" t="s">
        <v>354</v>
      </c>
      <c r="C13" s="4" t="s">
        <v>354</v>
      </c>
    </row>
    <row r="14" spans="1:3">
      <c r="A14" s="4" t="s">
        <v>350</v>
      </c>
      <c r="B14" s="4" t="s">
        <v>355</v>
      </c>
      <c r="C14" s="4" t="s">
        <v>356</v>
      </c>
    </row>
    <row r="15" spans="1:3">
      <c r="A15" s="4" t="s">
        <v>357</v>
      </c>
    </row>
    <row r="16" spans="1:3">
      <c r="A16" s="3" t="s">
        <v>342</v>
      </c>
    </row>
    <row r="17" spans="1:3">
      <c r="A17" s="4" t="s">
        <v>358</v>
      </c>
      <c r="B17" s="8" t="n">
        <v>17.05</v>
      </c>
      <c r="C17" s="8" t="n">
        <v>17.05</v>
      </c>
    </row>
    <row r="18" spans="1:3">
      <c r="A18" s="4" t="s">
        <v>359</v>
      </c>
    </row>
    <row r="19" spans="1:3">
      <c r="A19" s="3" t="s">
        <v>342</v>
      </c>
    </row>
    <row r="20" spans="1:3">
      <c r="A20" s="4" t="s">
        <v>358</v>
      </c>
      <c r="B20" s="8" t="n">
        <v>23.82</v>
      </c>
      <c r="C20" s="8" t="n">
        <v>2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0</v>
      </c>
      <c r="B1" s="2" t="s">
        <v>2</v>
      </c>
      <c r="C1" s="2" t="s">
        <v>25</v>
      </c>
    </row>
    <row r="2" spans="1:3">
      <c r="A2" s="3" t="s">
        <v>361</v>
      </c>
    </row>
    <row r="3" spans="1:3">
      <c r="A3" s="4" t="s">
        <v>362</v>
      </c>
      <c r="B3" s="7" t="n">
        <v>1928</v>
      </c>
      <c r="C3" s="7" t="n">
        <v>3075</v>
      </c>
    </row>
    <row r="4" spans="1:3">
      <c r="A4" s="4" t="s">
        <v>363</v>
      </c>
      <c r="B4" s="5" t="n">
        <v>-1928</v>
      </c>
      <c r="C4" s="5" t="n">
        <v>-3075</v>
      </c>
    </row>
    <row r="5" spans="1:3">
      <c r="A5" s="4" t="s">
        <v>364</v>
      </c>
      <c r="B5" s="5" t="n">
        <v>0</v>
      </c>
      <c r="C5" s="5" t="n">
        <v>0</v>
      </c>
    </row>
    <row r="6" spans="1:3">
      <c r="A6" s="4" t="s">
        <v>365</v>
      </c>
    </row>
    <row r="7" spans="1:3">
      <c r="A7" s="3" t="s">
        <v>361</v>
      </c>
    </row>
    <row r="8" spans="1:3">
      <c r="A8" s="4" t="s">
        <v>362</v>
      </c>
      <c r="B8" s="7" t="n">
        <v>1928</v>
      </c>
      <c r="C8" s="7" t="n">
        <v>30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1"/>
    <col customWidth="1" max="11" min="11" width="21"/>
  </cols>
  <sheetData>
    <row r="1" spans="1:11">
      <c r="A1" s="1" t="s">
        <v>366</v>
      </c>
      <c r="B1" s="2" t="s">
        <v>367</v>
      </c>
      <c r="D1" s="2" t="s">
        <v>60</v>
      </c>
      <c r="F1" s="2" t="s">
        <v>1</v>
      </c>
    </row>
    <row r="2" spans="1:11">
      <c r="B2" s="2" t="s">
        <v>368</v>
      </c>
      <c r="C2" s="2" t="s">
        <v>369</v>
      </c>
      <c r="D2" s="2" t="s">
        <v>187</v>
      </c>
      <c r="E2" s="2" t="s">
        <v>189</v>
      </c>
      <c r="F2" s="2" t="s">
        <v>187</v>
      </c>
      <c r="G2" s="2" t="s">
        <v>190</v>
      </c>
      <c r="H2" s="2" t="s">
        <v>189</v>
      </c>
      <c r="I2" s="2" t="s">
        <v>190</v>
      </c>
      <c r="J2" s="2" t="s">
        <v>370</v>
      </c>
      <c r="K2" s="2" t="s">
        <v>371</v>
      </c>
    </row>
    <row r="3" spans="1:11">
      <c r="A3" s="3" t="s">
        <v>361</v>
      </c>
    </row>
    <row r="4" spans="1:11">
      <c r="A4" s="4" t="s">
        <v>372</v>
      </c>
      <c r="B4" s="7" t="n">
        <v>7300000</v>
      </c>
      <c r="C4" s="13" t="n">
        <v>6000000</v>
      </c>
    </row>
    <row r="5" spans="1:11">
      <c r="A5" s="4" t="s">
        <v>373</v>
      </c>
      <c r="F5" s="4" t="s">
        <v>251</v>
      </c>
      <c r="G5" s="4" t="s">
        <v>251</v>
      </c>
    </row>
    <row r="6" spans="1:11">
      <c r="A6" s="4" t="s">
        <v>374</v>
      </c>
      <c r="D6" s="4" t="s">
        <v>375</v>
      </c>
      <c r="F6" s="4" t="s">
        <v>375</v>
      </c>
      <c r="I6" s="4" t="s">
        <v>375</v>
      </c>
    </row>
    <row r="7" spans="1:11">
      <c r="A7" s="4" t="s">
        <v>376</v>
      </c>
      <c r="F7" s="4" t="s">
        <v>377</v>
      </c>
      <c r="G7" s="4" t="s">
        <v>377</v>
      </c>
    </row>
    <row r="8" spans="1:11">
      <c r="A8" s="4" t="s">
        <v>364</v>
      </c>
      <c r="D8" s="7" t="n">
        <v>1400000</v>
      </c>
      <c r="F8" s="7" t="n">
        <v>1400000</v>
      </c>
      <c r="I8" s="13" t="n">
        <v>1300000</v>
      </c>
    </row>
    <row r="9" spans="1:11">
      <c r="A9" s="4" t="s">
        <v>378</v>
      </c>
      <c r="F9" s="5" t="n">
        <v>289000</v>
      </c>
      <c r="G9" s="13" t="n">
        <v>253000</v>
      </c>
    </row>
    <row r="10" spans="1:11">
      <c r="A10" s="4" t="s">
        <v>379</v>
      </c>
      <c r="D10" s="5" t="n">
        <v>765000</v>
      </c>
      <c r="F10" s="7" t="n">
        <v>765000</v>
      </c>
      <c r="I10" s="13" t="n">
        <v>670000</v>
      </c>
      <c r="J10" s="7" t="n">
        <v>585000</v>
      </c>
      <c r="K10" s="13" t="n">
        <v>512000</v>
      </c>
    </row>
    <row r="11" spans="1:11">
      <c r="A11" s="4" t="s">
        <v>380</v>
      </c>
      <c r="F11" s="4" t="s">
        <v>381</v>
      </c>
      <c r="G11" s="4" t="s">
        <v>381</v>
      </c>
    </row>
    <row r="12" spans="1:11">
      <c r="A12" s="4" t="s">
        <v>382</v>
      </c>
      <c r="D12" s="5" t="n">
        <v>114000</v>
      </c>
      <c r="F12" s="7" t="n">
        <v>114000</v>
      </c>
    </row>
    <row r="13" spans="1:11">
      <c r="A13" s="4" t="s">
        <v>383</v>
      </c>
      <c r="F13" s="4" t="s">
        <v>261</v>
      </c>
      <c r="G13" s="4" t="s">
        <v>261</v>
      </c>
    </row>
    <row r="14" spans="1:11">
      <c r="A14" s="4" t="s">
        <v>384</v>
      </c>
      <c r="D14" s="7" t="n">
        <v>130000</v>
      </c>
      <c r="E14" s="7" t="n">
        <v>239000</v>
      </c>
      <c r="F14" s="7" t="n">
        <v>301000</v>
      </c>
      <c r="H14" s="7" t="n">
        <v>472000</v>
      </c>
    </row>
    <row r="15" spans="1:11">
      <c r="A15" s="4" t="s">
        <v>385</v>
      </c>
      <c r="F15" s="4" t="s">
        <v>386</v>
      </c>
      <c r="G15" s="4" t="s">
        <v>386</v>
      </c>
    </row>
    <row r="16" spans="1:11">
      <c r="A16" s="4" t="s">
        <v>345</v>
      </c>
    </row>
    <row r="17" spans="1:11">
      <c r="A17" s="3" t="s">
        <v>361</v>
      </c>
    </row>
    <row r="18" spans="1:11">
      <c r="A18" s="4" t="s">
        <v>387</v>
      </c>
      <c r="F18" s="4" t="s">
        <v>388</v>
      </c>
      <c r="G18" s="4" t="s">
        <v>388</v>
      </c>
    </row>
    <row r="19" spans="1:11">
      <c r="A19" s="4" t="s">
        <v>352</v>
      </c>
    </row>
    <row r="20" spans="1:11">
      <c r="A20" s="3" t="s">
        <v>361</v>
      </c>
    </row>
    <row r="21" spans="1:11">
      <c r="A21" s="4" t="s">
        <v>389</v>
      </c>
      <c r="D21" s="4" t="s">
        <v>390</v>
      </c>
      <c r="F21" s="4" t="s">
        <v>390</v>
      </c>
      <c r="I21" s="4" t="s">
        <v>390</v>
      </c>
    </row>
  </sheetData>
  <mergeCells count="5">
    <mergeCell ref="A1:A2"/>
    <mergeCell ref="B1:C1"/>
    <mergeCell ref="D1:E1"/>
    <mergeCell ref="F1:H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60</v>
      </c>
      <c r="D1" s="2" t="s">
        <v>1</v>
      </c>
    </row>
    <row r="2" spans="1:6">
      <c r="B2" s="2" t="s">
        <v>2</v>
      </c>
      <c r="C2" s="2" t="s">
        <v>61</v>
      </c>
      <c r="D2" s="2" t="s">
        <v>2</v>
      </c>
      <c r="E2" s="2" t="s">
        <v>61</v>
      </c>
      <c r="F2" s="2" t="s">
        <v>25</v>
      </c>
    </row>
    <row r="3" spans="1:6">
      <c r="A3" s="3" t="s">
        <v>392</v>
      </c>
    </row>
    <row r="4" spans="1:6">
      <c r="A4" s="4" t="s">
        <v>393</v>
      </c>
      <c r="F4" s="7" t="n">
        <v>844</v>
      </c>
    </row>
    <row r="5" spans="1:6">
      <c r="A5" s="4" t="s">
        <v>394</v>
      </c>
    </row>
    <row r="6" spans="1:6">
      <c r="A6" s="3" t="s">
        <v>392</v>
      </c>
    </row>
    <row r="7" spans="1:6">
      <c r="A7" s="4" t="s">
        <v>395</v>
      </c>
      <c r="B7" s="7" t="n">
        <v>609</v>
      </c>
      <c r="C7" s="7" t="n">
        <v>956</v>
      </c>
      <c r="D7" s="7" t="n">
        <v>251</v>
      </c>
      <c r="E7" s="7" t="n">
        <v>765</v>
      </c>
    </row>
    <row r="8" spans="1:6">
      <c r="A8" s="4" t="s">
        <v>396</v>
      </c>
    </row>
    <row r="9" spans="1:6">
      <c r="A9" s="3" t="s">
        <v>392</v>
      </c>
    </row>
    <row r="10" spans="1:6">
      <c r="A10" s="4" t="s">
        <v>395</v>
      </c>
      <c r="C10" s="7" t="n">
        <v>-247</v>
      </c>
      <c r="E10" s="7" t="n">
        <v>-145</v>
      </c>
    </row>
    <row r="11" spans="1:6">
      <c r="A11" s="4" t="s">
        <v>397</v>
      </c>
    </row>
    <row r="12" spans="1:6">
      <c r="A12" s="3" t="s">
        <v>392</v>
      </c>
    </row>
    <row r="13" spans="1:6">
      <c r="A13" s="4" t="s">
        <v>393</v>
      </c>
      <c r="F13" s="7" t="n">
        <v>8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398</v>
      </c>
      <c r="B1" s="2" t="s">
        <v>399</v>
      </c>
    </row>
    <row r="2" spans="1:2">
      <c r="A2" s="3" t="s">
        <v>400</v>
      </c>
    </row>
    <row r="3" spans="1:2">
      <c r="A3" s="4" t="s">
        <v>401</v>
      </c>
      <c r="B3" s="5" t="n">
        <v>2530000</v>
      </c>
    </row>
    <row r="4" spans="1:2">
      <c r="A4" s="4" t="s">
        <v>402</v>
      </c>
      <c r="B4" s="8" t="n">
        <v>20.5</v>
      </c>
    </row>
    <row r="5" spans="1:2">
      <c r="A5" s="4" t="s">
        <v>403</v>
      </c>
      <c r="B5" s="16" t="n">
        <v>48.5</v>
      </c>
    </row>
    <row r="6" spans="1:2">
      <c r="A6" s="4" t="s">
        <v>404</v>
      </c>
      <c r="B6" s="5" t="n">
        <v>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000</v>
      </c>
      <c r="C4" s="7" t="n">
        <v>7973000</v>
      </c>
      <c r="D4" s="7" t="n">
        <v>2000</v>
      </c>
      <c r="E4" s="7" t="n">
        <v>8097000</v>
      </c>
    </row>
    <row r="5" spans="1:5">
      <c r="A5" s="3" t="s">
        <v>64</v>
      </c>
    </row>
    <row r="6" spans="1:5">
      <c r="A6" s="4" t="s">
        <v>65</v>
      </c>
      <c r="B6" s="5" t="n">
        <v>2962000</v>
      </c>
      <c r="C6" s="5" t="n">
        <v>2713000</v>
      </c>
      <c r="D6" s="5" t="n">
        <v>5774000</v>
      </c>
      <c r="E6" s="5" t="n">
        <v>4310000</v>
      </c>
    </row>
    <row r="7" spans="1:5">
      <c r="A7" s="4" t="s">
        <v>66</v>
      </c>
      <c r="B7" s="5" t="n">
        <v>3713000</v>
      </c>
      <c r="C7" s="5" t="n">
        <v>3028000</v>
      </c>
      <c r="D7" s="5" t="n">
        <v>6925000</v>
      </c>
      <c r="E7" s="5" t="n">
        <v>4334000</v>
      </c>
    </row>
    <row r="8" spans="1:5">
      <c r="A8" s="4" t="s">
        <v>67</v>
      </c>
      <c r="B8" s="5" t="n">
        <v>-65000</v>
      </c>
      <c r="C8" s="5" t="n">
        <v>290000</v>
      </c>
      <c r="D8" s="5" t="n">
        <v>9000</v>
      </c>
      <c r="E8" s="5" t="n">
        <v>135000</v>
      </c>
    </row>
    <row r="9" spans="1:5">
      <c r="A9" s="4" t="s">
        <v>68</v>
      </c>
      <c r="B9" s="5" t="n">
        <v>6610000</v>
      </c>
      <c r="C9" s="5" t="n">
        <v>6031000</v>
      </c>
      <c r="D9" s="5" t="n">
        <v>12708000</v>
      </c>
      <c r="E9" s="5" t="n">
        <v>8779000</v>
      </c>
    </row>
    <row r="10" spans="1:5">
      <c r="A10" s="4" t="s">
        <v>69</v>
      </c>
      <c r="B10" s="5" t="n">
        <v>-6609000</v>
      </c>
      <c r="C10" s="5" t="n">
        <v>1942000</v>
      </c>
      <c r="D10" s="5" t="n">
        <v>-12706000</v>
      </c>
      <c r="E10" s="5" t="n">
        <v>-682000</v>
      </c>
    </row>
    <row r="11" spans="1:5">
      <c r="A11" s="4" t="s">
        <v>70</v>
      </c>
      <c r="B11" s="5" t="n">
        <v>-152000</v>
      </c>
      <c r="C11" s="5" t="n">
        <v>-512000</v>
      </c>
      <c r="D11" s="5" t="n">
        <v>-401000</v>
      </c>
      <c r="E11" s="5" t="n">
        <v>-1038000</v>
      </c>
    </row>
    <row r="12" spans="1:5">
      <c r="A12" s="4" t="s">
        <v>71</v>
      </c>
      <c r="B12" s="5" t="n">
        <v>585000</v>
      </c>
      <c r="C12" s="5" t="n">
        <v>709000</v>
      </c>
      <c r="D12" s="5" t="n">
        <v>260000</v>
      </c>
      <c r="E12" s="5" t="n">
        <v>620000</v>
      </c>
    </row>
    <row r="13" spans="1:5">
      <c r="A13" s="4" t="s">
        <v>72</v>
      </c>
      <c r="B13" s="5" t="n">
        <v>-6176000</v>
      </c>
      <c r="C13" s="5" t="n">
        <v>2139000</v>
      </c>
      <c r="D13" s="5" t="n">
        <v>-12847000</v>
      </c>
      <c r="E13" s="5" t="n">
        <v>-1100000</v>
      </c>
    </row>
    <row r="14" spans="1:5">
      <c r="A14" s="4" t="s">
        <v>73</v>
      </c>
      <c r="B14" s="5" t="n">
        <v>0</v>
      </c>
      <c r="C14" s="5" t="n">
        <v>0</v>
      </c>
      <c r="D14" s="5" t="n">
        <v>0</v>
      </c>
      <c r="E14" s="5" t="n">
        <v>0</v>
      </c>
    </row>
    <row r="15" spans="1:5">
      <c r="A15" s="4" t="s">
        <v>74</v>
      </c>
      <c r="B15" s="7" t="n">
        <v>-6176000</v>
      </c>
      <c r="C15" s="7" t="n">
        <v>2139000</v>
      </c>
      <c r="D15" s="7" t="n">
        <v>-12847000</v>
      </c>
      <c r="E15" s="7" t="n">
        <v>-1100000</v>
      </c>
    </row>
    <row r="16" spans="1:5">
      <c r="A16" s="4" t="s">
        <v>75</v>
      </c>
      <c r="B16" s="8" t="n">
        <v>-0.86</v>
      </c>
      <c r="C16" s="8" t="n">
        <v>7.42</v>
      </c>
      <c r="D16" s="8" t="n">
        <v>-1.91</v>
      </c>
      <c r="E16" s="8" t="n">
        <v>-3.97</v>
      </c>
    </row>
    <row r="17" spans="1:5">
      <c r="A17" s="4" t="s">
        <v>76</v>
      </c>
      <c r="B17" s="8" t="n">
        <v>-0.86</v>
      </c>
      <c r="C17" s="8" t="n">
        <v>0.6899999999999999</v>
      </c>
      <c r="D17" s="8" t="n">
        <v>-1.91</v>
      </c>
      <c r="E17" s="8" t="n">
        <v>-3.97</v>
      </c>
    </row>
    <row r="18" spans="1:5">
      <c r="A18" s="4" t="s">
        <v>77</v>
      </c>
      <c r="B18" s="5" t="n">
        <v>7171610</v>
      </c>
      <c r="C18" s="5" t="n">
        <v>288427</v>
      </c>
      <c r="D18" s="5" t="n">
        <v>6734555</v>
      </c>
      <c r="E18" s="5" t="n">
        <v>277120</v>
      </c>
    </row>
    <row r="19" spans="1:5">
      <c r="A19" s="4" t="s">
        <v>78</v>
      </c>
      <c r="B19" s="5" t="n">
        <v>7171610</v>
      </c>
      <c r="C19" s="5" t="n">
        <v>3101115</v>
      </c>
      <c r="D19" s="5" t="n">
        <v>6734555</v>
      </c>
      <c r="E19" s="5" t="n">
        <v>277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0</v>
      </c>
      <c r="D1" s="2" t="s">
        <v>1</v>
      </c>
    </row>
    <row r="2" spans="1:5">
      <c r="B2" s="2" t="s">
        <v>2</v>
      </c>
      <c r="C2" s="2" t="s">
        <v>61</v>
      </c>
      <c r="D2" s="2" t="s">
        <v>2</v>
      </c>
      <c r="E2" s="2" t="s">
        <v>61</v>
      </c>
    </row>
    <row r="3" spans="1:5">
      <c r="A3" s="3" t="s">
        <v>80</v>
      </c>
    </row>
    <row r="4" spans="1:5">
      <c r="A4" s="4" t="s">
        <v>74</v>
      </c>
      <c r="B4" s="7" t="n">
        <v>-6176</v>
      </c>
      <c r="C4" s="7" t="n">
        <v>2139</v>
      </c>
      <c r="D4" s="7" t="n">
        <v>-12847</v>
      </c>
      <c r="E4" s="7" t="n">
        <v>-1100</v>
      </c>
    </row>
    <row r="5" spans="1:5">
      <c r="A5" s="3" t="s">
        <v>81</v>
      </c>
    </row>
    <row r="6" spans="1:5">
      <c r="A6" s="4" t="s">
        <v>82</v>
      </c>
      <c r="B6" s="5" t="n">
        <v>389</v>
      </c>
      <c r="C6" s="5" t="n">
        <v>380</v>
      </c>
      <c r="D6" s="5" t="n">
        <v>-90</v>
      </c>
      <c r="E6" s="5" t="n">
        <v>41</v>
      </c>
    </row>
    <row r="7" spans="1:5">
      <c r="A7" s="4" t="s">
        <v>83</v>
      </c>
      <c r="B7" s="5" t="n">
        <v>389</v>
      </c>
      <c r="C7" s="5" t="n">
        <v>380</v>
      </c>
      <c r="D7" s="5" t="n">
        <v>-90</v>
      </c>
      <c r="E7" s="5" t="n">
        <v>41</v>
      </c>
    </row>
    <row r="8" spans="1:5">
      <c r="A8" s="4" t="s">
        <v>84</v>
      </c>
      <c r="B8" s="7" t="n">
        <v>-5787</v>
      </c>
      <c r="C8" s="7" t="n">
        <v>2519</v>
      </c>
      <c r="D8" s="7" t="n">
        <v>-12937</v>
      </c>
      <c r="E8" s="7" t="n">
        <v>-10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1</v>
      </c>
    </row>
    <row r="3" spans="1:3">
      <c r="A3" s="3" t="s">
        <v>86</v>
      </c>
    </row>
    <row r="4" spans="1:3">
      <c r="A4" s="4" t="s">
        <v>87</v>
      </c>
      <c r="B4" s="7" t="n">
        <v>-12847000</v>
      </c>
      <c r="C4" s="7" t="n">
        <v>-1100000</v>
      </c>
    </row>
    <row r="5" spans="1:3">
      <c r="A5" s="3" t="s">
        <v>88</v>
      </c>
    </row>
    <row r="6" spans="1:3">
      <c r="A6" s="4" t="s">
        <v>89</v>
      </c>
      <c r="B6" s="5" t="n">
        <v>301000</v>
      </c>
      <c r="C6" s="5" t="n">
        <v>557000</v>
      </c>
    </row>
    <row r="7" spans="1:3">
      <c r="A7" s="4" t="s">
        <v>90</v>
      </c>
      <c r="B7" s="5" t="n">
        <v>13000</v>
      </c>
      <c r="C7" s="5" t="n">
        <v>7000</v>
      </c>
    </row>
    <row r="8" spans="1:3">
      <c r="A8" s="4" t="s">
        <v>91</v>
      </c>
      <c r="B8" s="5" t="n">
        <v>-251000</v>
      </c>
      <c r="C8" s="5" t="n">
        <v>-620000</v>
      </c>
    </row>
    <row r="9" spans="1:3">
      <c r="A9" s="4" t="s">
        <v>92</v>
      </c>
      <c r="B9" s="5" t="n">
        <v>2051000</v>
      </c>
      <c r="C9" s="5" t="n">
        <v>55000</v>
      </c>
    </row>
    <row r="10" spans="1:3">
      <c r="A10" s="3" t="s">
        <v>93</v>
      </c>
    </row>
    <row r="11" spans="1:3">
      <c r="A11" s="4" t="s">
        <v>28</v>
      </c>
      <c r="B11" s="5" t="n">
        <v>27000</v>
      </c>
      <c r="C11" s="5" t="n">
        <v>1248000</v>
      </c>
    </row>
    <row r="12" spans="1:3">
      <c r="A12" s="4" t="s">
        <v>94</v>
      </c>
      <c r="B12" s="5" t="n">
        <v>94000</v>
      </c>
      <c r="C12" s="5" t="n">
        <v>298000</v>
      </c>
    </row>
    <row r="13" spans="1:3">
      <c r="A13" s="4" t="s">
        <v>30</v>
      </c>
      <c r="B13" s="5" t="n">
        <v>-292000</v>
      </c>
      <c r="C13" s="5" t="n">
        <v>-130000</v>
      </c>
    </row>
    <row r="14" spans="1:3">
      <c r="A14" s="4" t="s">
        <v>35</v>
      </c>
      <c r="B14" s="5" t="n">
        <v>-12000</v>
      </c>
    </row>
    <row r="15" spans="1:3">
      <c r="A15" s="4" t="s">
        <v>38</v>
      </c>
      <c r="B15" s="5" t="n">
        <v>280000</v>
      </c>
      <c r="C15" s="5" t="n">
        <v>-815000</v>
      </c>
    </row>
    <row r="16" spans="1:3">
      <c r="A16" s="4" t="s">
        <v>39</v>
      </c>
      <c r="B16" s="5" t="n">
        <v>-3864000</v>
      </c>
      <c r="C16" s="5" t="n">
        <v>2115000</v>
      </c>
    </row>
    <row r="17" spans="1:3">
      <c r="A17" s="4" t="s">
        <v>95</v>
      </c>
      <c r="B17" s="5" t="n">
        <v>29000</v>
      </c>
      <c r="C17" s="5" t="n">
        <v>-23000</v>
      </c>
    </row>
    <row r="18" spans="1:3">
      <c r="A18" s="4" t="s">
        <v>96</v>
      </c>
      <c r="B18" s="5" t="n">
        <v>43000</v>
      </c>
    </row>
    <row r="19" spans="1:3">
      <c r="A19" s="4" t="s">
        <v>97</v>
      </c>
      <c r="B19" s="5" t="n">
        <v>-14428000</v>
      </c>
      <c r="C19" s="5" t="n">
        <v>1592000</v>
      </c>
    </row>
    <row r="20" spans="1:3">
      <c r="A20" s="3" t="s">
        <v>98</v>
      </c>
    </row>
    <row r="21" spans="1:3">
      <c r="A21" s="4" t="s">
        <v>99</v>
      </c>
      <c r="B21" s="5" t="n">
        <v>-146000</v>
      </c>
      <c r="C21" s="5" t="n">
        <v>-3000</v>
      </c>
    </row>
    <row r="22" spans="1:3">
      <c r="A22" s="4" t="s">
        <v>100</v>
      </c>
      <c r="B22" s="5" t="n">
        <v>-146000</v>
      </c>
      <c r="C22" s="5" t="n">
        <v>-3000</v>
      </c>
    </row>
    <row r="23" spans="1:3">
      <c r="A23" s="3" t="s">
        <v>101</v>
      </c>
    </row>
    <row r="24" spans="1:3">
      <c r="A24" s="4" t="s">
        <v>102</v>
      </c>
      <c r="B24" s="5" t="n">
        <v>48508000</v>
      </c>
    </row>
    <row r="25" spans="1:3">
      <c r="A25" s="4" t="s">
        <v>103</v>
      </c>
      <c r="C25" s="5" t="n">
        <v>39000</v>
      </c>
    </row>
    <row r="26" spans="1:3">
      <c r="A26" s="4" t="s">
        <v>104</v>
      </c>
      <c r="B26" s="5" t="n">
        <v>62000</v>
      </c>
    </row>
    <row r="27" spans="1:3">
      <c r="A27" s="4" t="s">
        <v>105</v>
      </c>
      <c r="B27" s="5" t="n">
        <v>-1648000</v>
      </c>
      <c r="C27" s="5" t="n">
        <v>-709000</v>
      </c>
    </row>
    <row r="28" spans="1:3">
      <c r="A28" s="4" t="s">
        <v>106</v>
      </c>
      <c r="B28" s="5" t="n">
        <v>46922000</v>
      </c>
      <c r="C28" s="5" t="n">
        <v>-635000</v>
      </c>
    </row>
    <row r="29" spans="1:3">
      <c r="A29" s="4" t="s">
        <v>107</v>
      </c>
      <c r="B29" s="5" t="n">
        <v>319000</v>
      </c>
      <c r="C29" s="5" t="n">
        <v>176000</v>
      </c>
    </row>
    <row r="30" spans="1:3">
      <c r="A30" s="4" t="s">
        <v>108</v>
      </c>
      <c r="B30" s="5" t="n">
        <v>32667000</v>
      </c>
      <c r="C30" s="5" t="n">
        <v>1130000</v>
      </c>
    </row>
    <row r="31" spans="1:3">
      <c r="A31" s="4" t="s">
        <v>109</v>
      </c>
      <c r="B31" s="5" t="n">
        <v>29931000</v>
      </c>
      <c r="C31" s="5" t="n">
        <v>5120000</v>
      </c>
    </row>
    <row r="32" spans="1:3">
      <c r="A32" s="4" t="s">
        <v>110</v>
      </c>
      <c r="B32" s="5" t="n">
        <v>62598000</v>
      </c>
      <c r="C32" s="5" t="n">
        <v>6250000</v>
      </c>
    </row>
    <row r="33" spans="1:3">
      <c r="A33" s="3" t="s">
        <v>111</v>
      </c>
    </row>
    <row r="34" spans="1:3">
      <c r="A34" s="4" t="s">
        <v>112</v>
      </c>
      <c r="B34" s="5" t="n">
        <v>136000</v>
      </c>
      <c r="C34" s="5" t="n">
        <v>283000</v>
      </c>
    </row>
    <row r="35" spans="1:3">
      <c r="A35" s="4" t="s">
        <v>113</v>
      </c>
    </row>
    <row r="36" spans="1:3">
      <c r="A36" s="3" t="s">
        <v>101</v>
      </c>
    </row>
    <row r="37" spans="1:3">
      <c r="A37" s="4" t="s">
        <v>102</v>
      </c>
      <c r="C37" s="7" t="n">
        <v>35000</v>
      </c>
    </row>
    <row r="38" spans="1:3">
      <c r="A38" s="4" t="s">
        <v>114</v>
      </c>
    </row>
    <row r="39" spans="1:3">
      <c r="A39" s="3" t="s">
        <v>111</v>
      </c>
    </row>
    <row r="40" spans="1:3">
      <c r="A40" s="4" t="s">
        <v>115</v>
      </c>
      <c r="B40" s="7" t="n">
        <v>61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06:04:52Z</dcterms:created>
  <dcterms:modified xmlns:dcterms="http://purl.org/dc/terms/" xmlns:xsi="http://www.w3.org/2001/XMLSchema-instance" xsi:type="dcterms:W3CDTF">2017-08-21T06:04:52Z</dcterms:modified>
</cp:coreProperties>
</file>